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Convertible Note Payable" sheetId="13" state="visible" r:id="rId13"/>
    <sheet xmlns:r="http://schemas.openxmlformats.org/officeDocument/2006/relationships" name="Convertible Series A Preferred " sheetId="14" state="visible" r:id="rId14"/>
    <sheet xmlns:r="http://schemas.openxmlformats.org/officeDocument/2006/relationships" name="Equi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Notes Payable - Related Parti21" sheetId="21" state="visible" r:id="rId21"/>
    <sheet xmlns:r="http://schemas.openxmlformats.org/officeDocument/2006/relationships" name="Convertible Note Payable (Table" sheetId="22" state="visible" r:id="rId22"/>
    <sheet xmlns:r="http://schemas.openxmlformats.org/officeDocument/2006/relationships" name="Equity Transactions (Tables)"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Notes Payable - Schedule of N29" sheetId="29" state="visible" r:id="rId29"/>
    <sheet xmlns:r="http://schemas.openxmlformats.org/officeDocument/2006/relationships" name="Notes Payable - Related Parti30" sheetId="30" state="visible" r:id="rId30"/>
    <sheet xmlns:r="http://schemas.openxmlformats.org/officeDocument/2006/relationships" name="Notes Payable - Related Parti31" sheetId="31" state="visible" r:id="rId31"/>
    <sheet xmlns:r="http://schemas.openxmlformats.org/officeDocument/2006/relationships" name="Convertible Notes Payable - Sch" sheetId="32" state="visible" r:id="rId32"/>
    <sheet xmlns:r="http://schemas.openxmlformats.org/officeDocument/2006/relationships" name="Convertible Notes Payable - S33" sheetId="33" state="visible" r:id="rId33"/>
    <sheet xmlns:r="http://schemas.openxmlformats.org/officeDocument/2006/relationships" name="Convertible Series A Preferre34" sheetId="34" state="visible" r:id="rId34"/>
    <sheet xmlns:r="http://schemas.openxmlformats.org/officeDocument/2006/relationships" name="Equity Transactions (Details Na" sheetId="35" state="visible" r:id="rId35"/>
    <sheet xmlns:r="http://schemas.openxmlformats.org/officeDocument/2006/relationships" name="Equity Transactions - Schedule " sheetId="36" state="visible" r:id="rId36"/>
    <sheet xmlns:r="http://schemas.openxmlformats.org/officeDocument/2006/relationships" name="Equity Transactions - Schedul37" sheetId="37" state="visible" r:id="rId37"/>
    <sheet xmlns:r="http://schemas.openxmlformats.org/officeDocument/2006/relationships" name="Equity Transactions - Schedul38"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58">
  <si>
    <t>Document and Entity Information - shares</t>
  </si>
  <si>
    <t>9 Months Ended</t>
  </si>
  <si>
    <t>Sep. 30, 2017</t>
  </si>
  <si>
    <t>Nov. 14, 2017</t>
  </si>
  <si>
    <t>Document And Entity Information</t>
  </si>
  <si>
    <t>Entity Registrant Name</t>
  </si>
  <si>
    <t>nFusz,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FUSZ</t>
  </si>
  <si>
    <t>Document Fiscal Period Focus</t>
  </si>
  <si>
    <t>Q3</t>
  </si>
  <si>
    <t>Document Fiscal Year Focus</t>
  </si>
  <si>
    <t>Condensed Consolidated Balance Sheets - USD ($)</t>
  </si>
  <si>
    <t>Dec. 31, 2016</t>
  </si>
  <si>
    <t>Current assets:</t>
  </si>
  <si>
    <t>Cash</t>
  </si>
  <si>
    <t>Accounts receivable</t>
  </si>
  <si>
    <t>Prepaid expenses</t>
  </si>
  <si>
    <t>Total current assets</t>
  </si>
  <si>
    <t>Property and equipment, net</t>
  </si>
  <si>
    <t>Other assets</t>
  </si>
  <si>
    <t>Total assets</t>
  </si>
  <si>
    <t>Current liabilities:</t>
  </si>
  <si>
    <t>Accounts payable and accrued expenses</t>
  </si>
  <si>
    <t>Accrued interest (including $97,732 and $118,451 payable to related parties)</t>
  </si>
  <si>
    <t>Accrued officers' salary</t>
  </si>
  <si>
    <t>Notes payable, net of discount of $51,442 and $48,942, respectively</t>
  </si>
  <si>
    <t>Notes payable - related party</t>
  </si>
  <si>
    <t>Convertible note payable, net of discount of $114,302 and $0, respectively</t>
  </si>
  <si>
    <t>Total current liabilities</t>
  </si>
  <si>
    <t>Notes Payable Series A Preferred, net of discount of $10,670</t>
  </si>
  <si>
    <t xml:space="preserve"> </t>
  </si>
  <si>
    <t>Stockholders' deficit</t>
  </si>
  <si>
    <t>Preferred stock, $0.0001 par value, 15,000,000 shares authorized, none issued or outstanding</t>
  </si>
  <si>
    <t>Common stock, $0.0001 par value, 200,000,000 shares authorized, 112,735,353 and 94,661,566 shares issued and outstanding as of September 30, 2017 and December 31, 2016, respectively</t>
  </si>
  <si>
    <t>Additional paid in capital</t>
  </si>
  <si>
    <t>Stock subscription</t>
  </si>
  <si>
    <t>Accumulated deficit</t>
  </si>
  <si>
    <t>Total stockholders' deficit</t>
  </si>
  <si>
    <t>Total liabilities and stockholders’ deficit</t>
  </si>
  <si>
    <t>Condensed Consolidated Balance Sheets (Parenthetical) - USD ($)</t>
  </si>
  <si>
    <t>Accrued interest, related parties</t>
  </si>
  <si>
    <t>Notes payable, discount</t>
  </si>
  <si>
    <t>Notes payable related party,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Notes Payable [Member]</t>
  </si>
  <si>
    <t>Condensed Consolidated Statements of Operations (Unaudited) - USD ($)</t>
  </si>
  <si>
    <t>3 Months Ended</t>
  </si>
  <si>
    <t>Sep. 30, 2016</t>
  </si>
  <si>
    <t>Income Statement [Abstract]</t>
  </si>
  <si>
    <t>Net Sales</t>
  </si>
  <si>
    <t>Research and development</t>
  </si>
  <si>
    <t>General and administrative</t>
  </si>
  <si>
    <t>Loss from operations</t>
  </si>
  <si>
    <t>Other Income</t>
  </si>
  <si>
    <t>Debt Extinguishment</t>
  </si>
  <si>
    <t>Interest expense (including $59,434 and $59,434 to related parties for nine month and $176,364 and $182,411 to related parties for three months)</t>
  </si>
  <si>
    <t>Interest expense - amortization of debt discount</t>
  </si>
  <si>
    <t>Net loss</t>
  </si>
  <si>
    <t>Loss per share - basic and diluted</t>
  </si>
  <si>
    <t>Weighted average number of common shares outstanding - basic and diluted</t>
  </si>
  <si>
    <t>Condensed Consolidated Statements of Operations (Unaudited) (Parenthetical) - USD ($)</t>
  </si>
  <si>
    <t>Interest expense, related parties</t>
  </si>
  <si>
    <t>Condensed Consolidated Statements of Stockholders Deficit (Unaudited) - 9 months ended Sep. 30, 2017 - USD ($)</t>
  </si>
  <si>
    <t>Common Stock [Member]</t>
  </si>
  <si>
    <t>Additional Paid-In Capital [Member]</t>
  </si>
  <si>
    <t>Stock Subscription [Member]</t>
  </si>
  <si>
    <t>Accumulated Deficit [Member]</t>
  </si>
  <si>
    <t>Total</t>
  </si>
  <si>
    <t>Balance at Dec. 31, 2016</t>
  </si>
  <si>
    <t>Balance, shares at Dec. 31, 2016</t>
  </si>
  <si>
    <t>Fair value vested options</t>
  </si>
  <si>
    <t>Proceeds from sale of common stock</t>
  </si>
  <si>
    <t>Proceeds from sale of common stock, shares</t>
  </si>
  <si>
    <t>Shares of common stock issued upon conversion of debt</t>
  </si>
  <si>
    <t>Shares of common stock issued upon conversion of debt, shares</t>
  </si>
  <si>
    <t>Shares of common stock issued upon conversion Preferred Series A</t>
  </si>
  <si>
    <t>Shares of common stock issued upon conversion Preferred Series A, shares</t>
  </si>
  <si>
    <t>Fair value of warrants issued to extinguish debt and accounts payable</t>
  </si>
  <si>
    <t>Shares of common stock issued to settle accounts payable</t>
  </si>
  <si>
    <t>Shares of common stock issued to settle accounts payable, shares</t>
  </si>
  <si>
    <t>Fair value of common shares, warrants and beneficial conversion feature of issued convertible note</t>
  </si>
  <si>
    <t>Fair value of common shares, warrants and beneficial conversion feature of issued convertible note, shares</t>
  </si>
  <si>
    <t>Common shares issued for services</t>
  </si>
  <si>
    <t>Common shares issued for services, shares</t>
  </si>
  <si>
    <t>Balance at Sep. 30, 2017</t>
  </si>
  <si>
    <t>Balance, shares at Sep. 30, 2017</t>
  </si>
  <si>
    <t>Condensed Consolidated Statements of Cash Flows (Unaudited) - USD ($)</t>
  </si>
  <si>
    <t>Operating Activities:</t>
  </si>
  <si>
    <t>Adjustments to reconcile net loss to net cash used in operating activities:</t>
  </si>
  <si>
    <t>Share-based compensation</t>
  </si>
  <si>
    <t>Debt extinguishment</t>
  </si>
  <si>
    <t>Amortization of debt discount and debt issuance costs</t>
  </si>
  <si>
    <t>Conversion of series A Preferred</t>
  </si>
  <si>
    <t>Depreciation and amortization</t>
  </si>
  <si>
    <t>Effect of changes in operating assets and liabilities:</t>
  </si>
  <si>
    <t>Prepaid expenses and other current assets</t>
  </si>
  <si>
    <t>Net cash used in operating activities</t>
  </si>
  <si>
    <t>Investing Activities:</t>
  </si>
  <si>
    <t>Purchase of property and equipment</t>
  </si>
  <si>
    <t>Other</t>
  </si>
  <si>
    <t>Net cash used in investing activities</t>
  </si>
  <si>
    <t>Financing Activities:</t>
  </si>
  <si>
    <t>Proceeds from series A preferred stock</t>
  </si>
  <si>
    <t>Proceeds from note payable</t>
  </si>
  <si>
    <t>Proceeds from notes payable - related parties</t>
  </si>
  <si>
    <t>Redemption of series A preferred</t>
  </si>
  <si>
    <t>Repurchases of common stock</t>
  </si>
  <si>
    <t>Net cash provided by financing activities</t>
  </si>
  <si>
    <t>Net change in cash</t>
  </si>
  <si>
    <t>Cash - beginning of period</t>
  </si>
  <si>
    <t>Cash - end of period</t>
  </si>
  <si>
    <t>Supplemental disclosures of cash flow information:</t>
  </si>
  <si>
    <t>Cash paid for interest</t>
  </si>
  <si>
    <t>Cash paid for income taxes</t>
  </si>
  <si>
    <t>Supplemental disclosure of non-cash investing and financing activities:</t>
  </si>
  <si>
    <t>Fair value of warrants issued to extend debt</t>
  </si>
  <si>
    <t>Conversion of series A Preferred to common stock</t>
  </si>
  <si>
    <t>Conversion of note payable to common stock</t>
  </si>
  <si>
    <t>Common stock issued to settle accounts payable</t>
  </si>
  <si>
    <t>Conversion of notes payable to convertible notes payable</t>
  </si>
  <si>
    <t>Conversion of notes payable to related parties to convertible notes payable</t>
  </si>
  <si>
    <t>Conversion of accrued payroll to related party note</t>
  </si>
  <si>
    <t>Conversion of accrued interest on notes payable to convertible notes payable</t>
  </si>
  <si>
    <t>Conversion of accrued interest on notes payable to related parties to convertible notes payable</t>
  </si>
  <si>
    <t>Description of Business</t>
  </si>
  <si>
    <t>Accounting Policie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and bBooth, Inc. changed
its name to bBooth (USA), Inc. The operations of CMG and bBooth (USA), Inc. are collectively referred to as “bBoothUSA”. On October 16, 2014, bBoothUSA
completed a Share Exchange Agreement with Global System Designs, Inc. (“GSD”) which was accounted for as a reverse
merger transaction. In connection with the closing of the Share Exchange Agreement, GSD management was replaced by bBoothUSA management,
and GSD changed its name to bBooth, Inc. Effective April 21, 2017,
the registrant (referred to as “we,” “our,” or the “Company”) changed our corporate name from
bBooth, Inc. to nFüsz, Inc. The name change was effected through a parent/subsidiary short-form merger of nFüsz, Inc.,
our wholly-owned Nevada subsidiary, formed solely for the purpose of the name change, with and into us. We were the surviving entity.
To effectuate the merger, we filed Articles of Merger with the Secretary of State of the State of Nevada on April 4, 2017 and a
Certificate of Correction with the Secretary of State of the State of Nevada on April 17, 2017. The merger became effective on
April 21, 2017. Our board of directors approved the merger, which resulted in the name change on that date. In accordance with
Section 92A.180 of the Nevada Revised Statutes, stockholder approval of the merger was not required. On the effective date of
the merger, our name was changed to “nFüsz, Inc.” and our Articles of Incorporation, as amended (the “Articles”),
were further amended to reflect our new legal name. With the exception of the name change, there were no other changes to our Articles. Nature of Business The Company has developed
proprietary interactive video technology which serves as the basis for certain products and services that it licenses under the
brand name “Notifi”. Its NotifiCRM, NotifiADS, NotifiLINKS, and NotifiWEB products are cloud-based, SaaS, CRM, sales
lead generation, advertising and social engagement software, accessible on mobile and desktop platforms, for sales-based organizations,
consumer brands, marketing and advertising agencies, and artists and social influencers seeking greater levels of viewer engagement,
and higher sales conversion rates. The Company’s NotifiCRM platform is enterprise scalable and incorporates unique, proprietary,
push-to-screen, interactive audio/video messaging and interactive on-screen “virtual salesperson” communications technology.
The Company’s NotifiLIVE service is a proprietary broadcast video platform allowing viewers to interact with broadcast video
content by clicking on links embedded in people, objects, graphics or sponsors’ signage displayed on the screen. Viewers
can experience NotifiLIVE interactive content and capabilities on most devices available in the market today without the need
to download special software or proprietary video players.</t>
  </si>
  <si>
    <t>Summary of Significant Accounting Policies</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6 filed with the SEC. The condensed consolidated balance sheet as of December
31, 2016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densed consolidated
financial statements include the accounts of nFusz, Inc. and its wholly owned subsidiary Songstagram, Inc. (“Songstagram”).
All intercompany transactions have been eliminated in consolidation. Going Concern We have incurred operating
losses since inception and have negative cash flows from operations. We had a stockholders’ deficit of $4,454,322 as of September
30, 2017, incurred a net loss of $4,849,474 and utilized $1,174,534 of cash during the period then ended.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6 consolidated
financial statements, has raised substantial doubt about the Company’s ability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accruals for potential liabilities, assumptions
used in determining the fair value of share based payments, and realization of deferred tax assets. Amounts could materially change
in the future. 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September 30, 2017, the Company
had a total of 22,030,953 options and 24,461,413 warrants outstanding, which were excluded from the computation of net loss per
share because they are anti-dilutive. As of September 30, 2016, the Company had total of 11,593,333 options and 16,449,734 warrants
which were excluded from the computation of net loss per share because they are anti-dilutive. Recent Accounting Pronouncements O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Property and Equipment</t>
  </si>
  <si>
    <t>Property, Plant and Equipment [Abstract]</t>
  </si>
  <si>
    <t>3. PROPERTY AND EQUIPMENT Property and equipment consisted
of the following as of September 30, 2017 and December 31, 2016.
September 30, 2017 December 31, 2016
(Unaudited)
Furniture and fixtures $ 56,890 $ 56,890
Office equipment 50,669 50,669
107,559 107,559
Less: accumulated depreciation (71,583 ) (55,493 )
$ 35,976 $ 52,066 Depreciation expense amounted
to $16,090 and $16,467 for nine months ended September 30, 2017 and 2016, respectively.</t>
  </si>
  <si>
    <t>Notes Payable</t>
  </si>
  <si>
    <t>Debt Disclosure [Abstract]</t>
  </si>
  <si>
    <t>4. NOTES PAYABLE The Company has the following
notes payable as of September 30, 2017 and December 31, 2016:
Note Note Date Maturity Date Interest Rate Original Borrowing Balance at September 30, 2017 Balance at December 31, 2016
(Unaudited)
Note payable (a) March 21, 2015 March 20, 2018 12 % $ 125,000 $ 125,000 $ 125,000
Note payable (b) December 15, 2016 September 15, 2017 5 % $ 101,300 - 101,300
Note payable (c) September 26, 2016 September 15, 2017 5 % $ 110,000 110,000 -
Total notes payable 235,000 226,300
Debt discount (51,442 ) (48,942 )
Total notes payable, net of debt discount $ 183,558 $ 177,358
(a) On March 21, 2015,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Effective March 20, 2017, for no additional consideration the Company entered into an extension agreement with DelMorgan to extend the maturity date of the Note to March 20, 2018. All other terms of the Note remain unchanged.
(b) On December 16, 2016 the Company issued a note payable amounting to $101,300 in exchange for cash of $80,000, original issue discount of $8,800 and guaranteed interest of $12,500. The note was unsecured, bore interest rate of 5% per annum and matured in May 2017. In addition, the Company also granted the noteholder a three-year warrant to acquire 176,000 shares of the Company’s common stock with an exercise price of $0.25 per share, and 240,000 shares of the Company’s common stock. As a result, the Company recorded a debt discount totaling $53,659 to account for the origin original issue discount of $8,800, guaranteed interest of $12,500, relative fair value of the warrants of $10,759 and fair value of the common shares of $21,600. The debt discount was amortized over the term of the note. As of December 31, 2016, outstanding balance of the note amounted to $101,300 and unamortized debt discount of $48,942. On June 7, 2017, the Company
and the noteholder agreed to settle the entire note payable in exchange for the initial issuance of 462,000 shares of its Common
Stock (the “Shares”) with a fair value of $110,880 at the date of the agreement. In the event the noteholder does not
realize sufficient proceeds through sales of the Shares, in accordance with the terms set forth herein, to equal $92,400, after
deduction of reasonable sale transaction-related expenses, the Company agrees to issue additional shares to make up the deficiency
or to pay such deficiency in cash, at the Company’s option. The Parties agree that this “Make Whole” provision
shall expire and be of no further force and effect on the date the sum of net proceeds realized from the sale of the initial issuance
of 462,000 shares is equal to or great than $92,400; or any deficiency is paid in cash by the Company at its option; or June 7,
2018, whichever occurs first. The noteholder agrees not to sell more than 10 percent (10%) of the total weekly volume of FUSZ common
shares traded in the United States domestic over-the-counter stock market in any one week. The noteholder agrees, that upon request
of the Company, to provide trading records to the Company reflecting all sales of the Shares, within 1 (one) business days following
such request. As a result of this conversion, the Company recognized a loss on extinguishment of $9,580 to account the difference
between the fair value of the share issued and the note converted. As a result of this agreement,
during the period ended September 30, 2017, the Company amortized the remaining debt discount of $48,942 and settled the entire
note payable of $101,300 in exchange for 1,026,195 shares of common stock with a fair value of $181,845. The Company recognized
a loss of $80,545 to account the difference between the fair value of the common shares issued and the balance of the note payable.
(c) Effective September 26, 2017, we entered into the Purchase Agreement, dated September 15, 2017, with Kodiak Capital Group, LLC (“Kodiak”). Under the Purchase Agreement, the Company may from time to time, in our discretion, sell shares of our common stock to Kodiak for aggregate gross proceeds of up to $2,000,000. Unless terminated earlier, Kodiak’s purchase commitment will automatically terminate on the earlier of the date on which Kodiak shall have purchased our shares pursuant to the Purchase Agreement for an aggregate purchase price of $2,000,000, or September 15, 2019. We have no obligation to sell any shares under the Purchase Agreement. As provided in the Purchase
Agreement, we may require Kodiak to purchase shares of common stock from time to time by delivering a put notice (“Put Notice”)
to Kodiak specifying the total number of shares to be purchased (such number of shares multiplied by the Purchase Price described
below, equals the “Investment Amount”); provided there must be a minimum of ten trading days between delivery of each
Put Notice. We may determine the Investment Amount provided that such amount may not be less than $25,000. Our ability to issue
Put Notices to Kodiak and require Kodiak to purchase our common stock is not contingent on the trading volume of our common stock.
Kodiak will have no obligation to purchase shares under the applicable Purchase Agreement to the extent that such purchase would
cause Kodiak to own more than 9.99% of our then-issued and outstanding common stock (the “Beneficial Ownership Limitation”). For each share of our common
stock purchased under the Purchase Agreement, Kodiak will pay a Purchase Price equal to 80% of the Market Price. The Market Price
is defined as the volume weighted average price (the “VWAP”) on the principal trading platform for the Common Stock,
as reported by OTC Markets Group, Inc. (“OTC Markets”), for the five consecutive trading days immediately preceding
the closing request date (each, a “Closing Request Date”) associated with the applicable Put Notice (the “Valuation
Period”). Kodiak’s obligation to purchase shares is subject to customary closing conditions, including without limitation
a requirement that this registration statement remain effective registering the resale by Kodiak of the shares to be issued under
the Purchase Agreement (the “Registration Statement”). As a result of this agreement,
on September 26, 2017, the Company issued a note payable to Kodiak Capital Group, LLC amounting to $110,000 in exchange for cash
of $100,000 and an original issue discount of $10,000. The note is unsecured, matures on March 26, 2018 and bears interest rate
of 5% per annum. In addition, the Company also granted Kodiak a five year, fully vested warrants to purchase 1,000,000 shares of
common stock at $0.15 per share. The fair value of the warrants at grant date was determined using the Black-Scholes Option Pricing
model with the following assumptions: stock price of $0.08 per share, life of 5 years; risk free interest rate of 1.87%; volatility
of 229%, and dividend yield of 0%. As a result, the Company recorded a debt discount of $52,605 to account for the original issue
discount of the note of $10,000 and the relative fair value of the warrants of $42,605. The debt discount is being amortized over
the term of the note. In case of a default, the
note may also be converted to shares of common stock at a conversion price of $0.25 per share or 70% of the lowest trading price
during the ten-trading-day period prior to the conversion date, whichever is lower. As the conversion of the note is subject to
a default contingency, pursuant to current accounting guidelines, the Company will only account the beneficial conversion feature,
if any, once the default contingency has been met or satisfied. During the period ended September
30, 2017, the Company amortized $1,163 of the recorded debt discount. As of September 30, 2017, outstanding balance of the note
amounted to $110,000 and unamortized debt discount of $51,442. As part of the agreement with
Kodiak, the Company also agreed to issue a promissory note amounting to $100,000 and warrants to purchase a total of 1,000,000
shares of common stock at $0.20 per share and addition warrants to purchase 4,000,000 shares of common stock at $0.25 per share
once the Company’s Registration Statement with the Securities and Exchange Commission becomes effective. As the issuance
of the note payable is subject to a contingency, the Company will record the note payable once the contingency has been met or
satisfied. Total interest expense for
notes payable for the nine months ended September 30, 2017 and 2016 was $7,560 and $7,500 respectively. Total interest expense
for notes payable for the three months ended September 30, 2017 and 2016 was $3,810 and $3,750, respectively.</t>
  </si>
  <si>
    <t>Notes Payable - Related Parties</t>
  </si>
  <si>
    <t>5. NOTES PAYABLE – RELATED PARTIES The Company has the following
related parties notes payable as of September 30, 2017 and December 31, 2016:
Note Issuance Date Maturity Date Interest Rate Original Borrowing Balance at September 30, 2017 Balance at December 31, 2016
(Unaudited)
Note 1 Year 2015 August 8, 2018 12.0 % $ 1,203,242 $ 1,198,883 $ 1,198,883
Note 2 December 1, 2015 August 8, 2018 12.0 % 189,000 189,000 189,000
Note 3 December 1, 2015 April 1, 2017 12.0 % 111,901 111,901 111,901
Note 4 August 4, 2016 December 4, 2018 12.0 % 343,326 343,326 343,326
Note 5 August 4, 2016 December 4, 2018 12.0 % 121,875 121,875 121,875
Total notes payable – related parties, net $ 1,964,985 $ 1,964,985
● Note 1 - On various dates during the year ended December 31, 2015, Rory J. Cutaia, the Company’s majority shareholder and Chief Executive Officer, loaned the Company total principal amounts of $1,203,242. The loans were unsecured and all are due on demand, bearing interest at 12% per annum. On December 1, 2015, the Company entered into a Secured Convertible Note agreement with Mr. Cutaia whereby all outstanding principal and accrued interest owed to Mr. Cutaia from previous loans amounting to an aggregate total of $1,248,883 and due on demand, was consolidated under a note payable agreement, bearing interest at 12% per annum, and converted from due on demand to due in full on April 1, 2017. In consideration for Mr. Cutaia’s agreement to consolidate the loans and extend the maturity date, the Company granted Mr. Cutaia a senior security interest in substantially all current and future assets of the Company. Per the terms of the agreement, at Mr. Cutaia’s discretion, he may convert up to $374,665 of outstanding principal, plus accrued interest thereon, into shares of common stock at a conversion rate of $0.07 per share.
On May 4, 2017, the Company entered into an extension agreement with Mr. Cutaia to extend the maturity date of the $1,198,883 Secured Note due on April 1, 2017 to August 1, 2018. In consideration for extending the Note, the Company issued Mr. Cutaia 1,755,192 warrants at a price of $0.355. All other terms of the Note remain unchanged.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1,198,883 and expensed the entire fair value of the warrants granted of $517,291 as part of loss on debt extinguishment. The fair value of the warrants at grant date was determined using the Black-Scholes Option Pricing model with the following assumptions: stock price of $0.36 per share, life of 3 years; risk free interest rate of 1.51%; volatility of 157%, and dividend yield of 0%. As of September 30, 2017, and December 31, 2016, the principal amount of the notes payable was $1,198,883, respectively.
● Note 2 -On December 1, 2015, the Company entered into an Unsecured Convertible Note with Mr. Cutaia, CEO, in the amount of $189,000, bearing interest at 12% per annum, representing a portion of Mr. Cutaia’s accrued salary for 2015. The note extends the payment terms from on-demand to due in full on April 1, 2017. The outstanding principal and accrued interest may be converted at Mr. Cutaia’s discretion into shares of common stock at a conversion rate of $0.07.
On May 4, 2017, for no additional consideration, the Company entered into an extension agreement with Mr. Cutaia to extend the maturity date of the $189,000 Unsecured Note due on April 1, 2017 to August 1, 2018. All other terms of the Note remain unchanged.
● Note 3 - On December 1, 2015, the Company entered into an Unsecured Note agreement with a consulting firm owned by Michael Psomas, a former member of the Company’s Board of Directors, in the amount of $111,901 representing unpaid fees earned for consulting services previously rendered but unpaid as of November 30, 2015. The outstanding amounts bear interest at 12% per annum, and are due in full on April 1, 2017, and is currently past due.
●
Note 4 - On April 4, 2016, the Company
issued a secured convertible note to Mr. Cutaia, CEO, in the amount of $343,326, which represents $93,326 that the CEO advanced
to the Company during the period from December 2015 through March 2016, and the conversion of $250,000 other pre-existing notes.
This note bears interest at the rate of 12% per annum, compounded annually and matures on August 4, 2017. The note is also convertible
up to 30% of the principal balance into shares of the Company’s common stock at $0.07 per share. In addition, the Company
also issued 2,452,325 share purchase warrants, exercisable at $0.07 per share until April 4, 2019, which warrants represent 50%
of the amount of such note. On August 4, 2017, the Company entered
into an extension agreement with Mr. Cutaia to extend the maturity date of the $343,326 Note due on August 4, 2017 to December
4, 2018. In consideration for extending the Note, the Company issued Mr. Cutaia 1,329,157 warrants at a price of $0.15. All other
terms of the Note remain unchanged.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343,326 and
expensed the entire fair value of the warrants granted of $172,456 as part of loss on debt extinguishment. The fair value of the
warrants at grant date was determined using the Black-Scholes Option Pricing model with the following assumptions: stock price
of $0.15 per share, life of 1.5 years; risk free interest rate of 1.36%; volatility of 230%, and dividend yield of 0%. As of September
30, 2017, and December 31, 2016, the principal amount of the notes payable was $343,326.
●
Note 5 -On April 4, 2016, the Company
issued an unsecured convertible note payable to Mr., Cutaia, CEO, in the amount of $121,875, which represents the amount of the
accrued but unpaid salary owed to the CEO for the period from December 2015 through March 2016. The note bears interest at the
rate of 12% per annum, compounded annually and matures on August 4, 2017. The note is also convertible into shares of the Company’s
common stock at $0.07 per share, which approximated the trading price or the Company’s common stock on the date of the agreement. On August 4, 2017, for no additional
consideration, the Company entered into an extension agreement with Mr. Cutaia to extend the maturity date of the $121,875 Unsecured
Note due on August 4, 2017 to December 4, 2018. All other terms of the Note remain unchanged. Total interest expense for
notes payable to related parties for the nine months ended September 30, 2017 and 2016 was $176,364 and $182,411, respectively.
Total interest expense for notes payable to related parties for the three months ended September 30, 2017 and 2016 was $59,434
and $59,434, respectively.</t>
  </si>
  <si>
    <t>Convertible Note Payable</t>
  </si>
  <si>
    <t>6. CONVERTIBLE NOTE PAYABLE The Company has the following
notes payable as of September 30, 2017 and December 31, 2016:
Note Note Date Maturity Date Interest Rate Original Borrowing Balance at September 30, 2017 Balance at December 31, 2016
(Unaudited)
Note payable (a) Various August 4, 2018 12 % $ 600,000 $ 680,268 $ 680,268
Note payable (b) June 19, 2017 February 19, 2018 5 % $ 110,250 110,250 -
Note payable (c) August 21, 2017 March 21, 2018 5 % $ 110,250 110,250 -
Total notes payable 900,768 680,268
Debt discount (114,302 ) -
Total notes payable, net of debt discount $ 786,466 $ 680,268
(a) The Company entered into a series of unsecured loan agreement with Oceanside Strategies, Inc. (“Oceanside”) a third party-lender, in the aggregate principal amount of $600,000 through December 31, 2015. The loans bear interest at rates ranging from 5% to 12% per annum and were due on demand.
On April 3, 2016, the Company issued an unsecured convertible note payable to Oceanside in the amount of $680,268 (this amount includes $600,000 principal amount and $80,268 accrued and unpaid interest). This note superseded and replaced all previous notes and current liabilities due to Oceanside for sums Oceanside loaned to the Company in 2014 and 2015. This note bears interest at the rate of 12% per annum, compounded annually. In consideration for Oceanside’s agreement to convert the prior notes from current demand notes and extend the maturity date to December 4, 2016, the Company granted Oceanside the right to convert up to 30% of the amount of such note into shares of the Company’s common stock at $0.07 per share and issued 2,429,530 share purchase warrants, exercisable at $0.07 per share until April 4, 2019.
Effective December 30, 2016, the Company
entered into an extension agreement with Oceanside to extend the maturity date of the Note to August 4, 2017. All other terms of
the Note remain unchanged. In consideration for Oceanside’s agreement to extend the maturity date to August 4, 2017, the
Company issued Oceanside 2,429,530 share purchase warrants, exercisable at $0.08 per share until December 29, 2019. Effective August 4, 2017, the Company
entered into an extension agreement with Oceanside to extend the maturity date of the Note to August 4, 2018. All other terms of
the Note remain unchanged. In consideration for Oceanside’s agreement to extend the maturity date to August 4, 2018, the
Company issued Oceanside 1,316,800 share purchase warrants, exercisable at $0.15 per share until August 3, 2022. As a result, Company
expensed the entire fair value of the warrants granted of $170,853 as part of loss on debt extinguishment. The fair value of the
warrants at grant date was determined using the Black-Scholes Option Pricing model with the following assumptions: stock price
of $0.15 per share, life of 3 years; risk free interest rate of 1.36%; volatility of 230%, and dividend yield of 0%.
(b) On June 19, 2017, the Company issued an unsecured convertible note to Lucas Holdings in the amount of $105,000 in exchange for 50,000 shares of common stock and a three-year warrant to acquire 330,000 shares of the Company’s common stock with an exercise price of $0.30 per share. The “Maturity Date” is February 18, 2018. A one-time interest charge of five percent (5%) (“Interest Rate”) is to be applied on the Issuance Date to the original principal amount. In addition, there is a 5% Original Issue Discount. The note is convertible to common shares at a conversion price of $0.25 per share.
Upon issuance of the note, the Company
accounted for an original issue discount of $10,000 which consisted of (i) the 5% original issue discount of $5,000, and (ii) the
fixed interest of 5% which aggregated $5,250. The original issue discount of $10,250 has been added to the note balance and will
be accreted to interest expense over the life of the note, resulting in a net amount due the holder of $110,250 at maturity. In
addition, the (iii) the fair value of the 50,000 common shares of $12,500 issued to the holder, (iv) the relative fair value of
the warrants of $40,180, and (v) a beneficial conversion feature of $47,320 were considered as additional valuation discount and
will be amortized as interest expense over the life of the note. The aggregate fair value of the original
issue discount and the equity securities issued upon inception of the note of $110,250 has been recorded as a valuation discount.
As of September 30, 2017, $46,350 of this amount was amortized as interest expense, resulting in an unamortized balance of $63,900
at September 30, 2017.
(c)
On August 28, 2017, the Company issued
an unsecured convertible note to Lucas Holdings in the amount of $105,000. The “Maturity Date” is March 28, 2018. A
one-time interest charge of five percent (5%) (“Interest Rate”) is to be applied on the Issuance Date to the original
principal amount. In addition, there is a 5% Original Issue Discount. The note is convertible to common shares at a conversion
price of $0.10 per share. Upon issuance of the note, the Company
recorded a debt discount of $64,600 which consisted of (i) the 5% original issue discount of $5,000, (ii) the fixed interest of
5% which aggregated $5,250 and (iii) a beneficial conversion feature of $54,350 and will be amortized as interest expense over
the life of the note. As of September 30, 2017,
$14, 198 of this amount was amortized as interest expense, resulting in an unamortized balance of $50,402 at September 30, 2017. Total interest expense for
convertible notes payable for the nine months ended September 30, 2017 and 2016 was $61,056 and $58,576, respectively. Total interest
expense for convertible notes payable for the three months ended September 30, 2017 and 2016 was $20,576 and $20,576, respectively.</t>
  </si>
  <si>
    <t>Convertible Series A Preferred Stock</t>
  </si>
  <si>
    <t>Equity [Abstract]</t>
  </si>
  <si>
    <t>7. CONVERTIBLE SERIES A PREFERRED STOCK Effective February 14, 2017,
the Company entered into a Securities Purchase Agreement, (the “Purchase Agreement”), by and between an otherwise unaffiliated,
accredited investor (the “Purchaser”) and the Company in connection with our issuance and sale to the Purchaser of
shares of Series A Preferred Stock under the terms and conditions as set forth in the Purchase Agreement (the “Sale”). In connection with the Sale,
our Board of Directors (our “Board”) authorized and approved a series of preferred stock to be known as “Series
A Convertible Preferred Stock”, for which 1,050,000 shares, $0.0001 par value per share, were authorized and a Certificate
of Designations, Preferences and Rights of the Series A Convertible Preferred Stock, (the “Certificate”), was filed
with the Office of the Secretary of State of the State of Nevada (the “State”) to effectuate the authorization. Pursuant
to the Purchase Agreement, the purchase of shares of our Series A Preferred Stock may occur in several tranches (each, a “Tranche”;
and, collectively, the “Tranches”). The first Tranche of $300,000 ($315,000 in stated value, represented by 315,000
shares of our Series A Preferred Stock) closed simultaneously with the execution of the Purchase Agreement on February 14, 2017
(the “First Closing”), and each additional Tranche shall close at such times and on such financial terms as may be
agreed to by the Purchaser and us. The Series A PS has the following
rights and privileges:
● Senior rights in terms preference as to dividends, distributions and payments upon the liquidation, dissolution and winding up of the Company;
● Accrues dividends at a rate of 5% per annum;
● Mandatorily redeemable at an installment basis starting August 13, 2017 in the amount of $63,000 plus accrued interest. The Company has the option to redeem the Series A shares in cash or in shares of common stock based upon the Company’s 5-day Volume Weighted Average Price (“VWAP”). Pursuant to the terms of
the Purchase Agreement, the shares of our Series A Preferred Stock issued in the First Closing are to be redeemed by us in five
(5) equal weekly payments (each, a “Redemption Payment”), commencing in approximately 180 days from the First Closing.
All but one of the Redemption Payments may be made by us in cash or in shares of our common stock, at our option. The Holder shall
have the option to demand payment of one Installment Redemption Payment in shares of Common Stock Redemption Payments made using
shares of our common stock will be valued based upon a VWAP formula, tied to the then-current quoted price of shares of our common
stock, described with greater particularity in the Purchase Agreement. The Company considered the
guidance of ASC 480-10, Distinguishing Liabilities From Equity to determine the appropriate treatment of the Series A shares. Pursuant
to ASC 480-10, the Company determined that the Series A shares is an obligation to be settled, at the option of the Company, in
cash or in variable number of shares with a fixed monetary value that should be recorded as a liability under ASC 480-10. On July 28, 2017, the Company
amended the Certificate of Designations to include the mandatory redemption dates. On January 8 th On September 1, 2017, the
Company amended the Certificate of Designations. Solely in respect to the 189,000 Preferred Shares that were issued on February
13, 2017 and outstanding as of August 28, 2017, the Company shall redeem $31,500 of the outstanding amount of such Preferred Shares
an any accrued but unpaid dividends thereon on the first business day of each week for six consecutive weeks. Solely in respect
to the 52,500 Preferred Shares that were issued on July 7, 2007 and outstanding as of the date of the second amendment, beginning
the earlier of the effectiveness of a Registration Statement and January 8, 2018, the Company shall redeem $26,500 of the outstanding
amount of such Preferred Shares an any accrued but unpaid dividends thereon on the first business day of each week for two consecutive
weeks. Beginning the earlier of
the effectiveness of a Registration Statement and February 28, 2018, the Company will begin redeeming the 131,250 preferred shares
issued on September 1, 2017. The Company shall redeem $26,250 of Preferred Shares an any accrued but unpaid dividends thereon on
the first business day of each week for five consecutive weeks. During the period ended September
30, 2017, the Company issued 630,000 shares of Series A Preferred Stock in exchange for cash of $555,000, net of original issue
discount and legal fees totaling $75,000. As a result, the Company recorded a liability of $630,000 and a debt discount of $75,000.
The debt discount is being amortized to interest expense over the redemption period of the Series A Preferred Stock. During the
period ended September 30, 2017, the Company also redeemed 283,500 shares of Series A Preferred stock with a value of $283,500
in exchange for 2,368,824 shares of common stock with a fair value of $263,876 and cash payment of $138,322. As a result of these
redemptions, the Company recognize interest expense of $118,698 to account the difference between the fair value of common shares
issued and cash payment totaling $402,198 and recorded value of the Series A Preferred stock of $283,500. As of September 30, 2017,
the Company has 346,500 Preferred Series A Shares outstanding amounting to $346,500 and unamortized discount of $10,670 or a net
balance of $335,830.</t>
  </si>
  <si>
    <t>Equity Transactions</t>
  </si>
  <si>
    <t>8. EQUITY TRANSACTIONS The Company’s common
stock activity for the nine months ended September 30, 2017 is as follows: Common Stock Shares Issued for Services
Shares Issued to Settle
Accounts Payable Shares Issued from
Stock Subscription Shares Issued from
Conversion of Preferred Stock Shares Issued from
Conversion of Note Payable Shares Issued as Part
of Convertible Note Payable Stock Options Effective October 16, 2014,
the Company adopted the 2014 Stock Option Plan (the “Plan”) under the administration of the board of directors to retain
the services of valued key employees and consultants of the Company. At its discretion, the Company
grants share option awards to certain employees and non-employees, as defined by ASC 718, Compensation—Stock Compensation,
under the 204 Stock Option Plan (the “Plan”) and accounts for its share-based compensation in accordance with ASC 718. A summary of option activity
for the nine months ended September 30, 2017 is presented below.
Shares Weighted Average Exercise Price Weighted Average Remaining Contractual Life (in Years) Aggregate Intrinsic Value
Outstanding at December 31, 2016 10,530,953 $ 0.33 4.03
Granted 11,500,000 0.17
Exercised - -
Forfeited or expired - -
Outstanding at September 30, 2017 22,030,953 $ 0.27 1.95 $ 4,876
Vested and expected to vest at September 30, 2017 11,318,406 $ 0.32 $ 4,876
Exercisable at September 30, 2017 7,089,286 $ 0.43 $ 4,876 For the nine months ended
September 30, 2017, the Company approved and granted 5,100,000 non-qualified stock options to employees and 2,000,000 to a Director
with an aggregate fair value of approximately $683,000 Each exercisable into one share of our common stock and vest 100% in three
years from the grant date. For the nine months ended
September 30, 2017, the Company approved and granted 4,400,000 non-qualified stock options to consultants with an aggregate fair
value of $969,481. Each exercisable into one share of our common stock. A total of 4,000,000 options vest based on consultant achieving
quantifiable milestones while the remaining 400,000, options vest over 3 years. As of September 30, 2017, the Company determined
that the probability of the consultants achieving these milestones was probable. As a result, the Company recorded compensation
expense of $57,087 to account the estimated 880,924 options that vest. The Company also recognized
$221,335 in share-based compensation expense for the nine months ended September 30, 2017 based upon the vesting of these options.
As of September 30, 2017, total unrecognized stock-based compensation expense was approximately $961,000, which is expected to
be recognized as an operating expense through August 2020. The fair value of each share
option award on the date of grant is estimated using the Black-Scholes method based on the following weighted-average assumptions:
3 Months Ended September 30, 9 Months Ended September 30,
2017 2016 2017 2016
Risk-free interest rate 1.77% - 1.89 % 1.22 - 1.24 1.22% - 1.93 % 1.22% - 1.65 %
Average expected term (years) 5 years 5 years 5 years 5 years
Expected volatility 157.09 % 100.18 – 101.25 153.07 – 160 % 100.18 – 101.25
Expected dividend yield - -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nd future expectations Warrants The Company has the following
warrants outstanding as of September 30, 2017 all of which are exercisable:
Shares Weighted Average Exercise Price Weighted Average Remaining Contractual Life (in Years) Aggregate Intrinsic Value
Outstanding at December 31, 2016 18,455,264 $ 0.19 1.72
Granted 6,006,149 0.20
Exercised - -
Forfeited or expired - -
Outstanding at September 30, 2017 24,461,413 $ 0.19 2.00 $ 146,107
Vested and exercisable at September 30, 2017 24,461,413 $ 0.19 $ 146,107 For the nine months ended
September 30, 2017, the Company granted the following warrants:
a. warrants to purchase 1,755,192 shares of common stock to an officer of the Company pursuant to an extension of a note payable (see Note 5);
b. warrants to purchase 330,000 shares of common stock pursuant to the issuance of a convertible note payable (see Note 6);
c. warrants to purchase 1,329,157 shares of common stock to an officer of the Company pursuant to an extension of a note payable (see Note 5);
d. warrants to purchase 1,316,800 shares of common stock pursuant to extension of a convertible note payable (see Note 6);
e. warrants to purchase 275,000 shares of common stock in full settlement and release of a disputed, unasserted claim with a fair value of $10,056 which was recorded as part of loss on debt extinguishment; and
f. warrants to purchase 1,000,000 shares of common stock pursuant to the issuance of a note payable (see Note 4).</t>
  </si>
  <si>
    <t>Commitments and Contingencies</t>
  </si>
  <si>
    <t>Commitments and Contingencies Disclosure [Abstract]</t>
  </si>
  <si>
    <t>9. COMMITMENTS AND CONTINGENCIES Litigation We had one litigation, filed
on September 19, 2016. The action was captioned as Multicore Technologies, an Indian Corporation, plaintiff, v. Rocky Wright, an
individual, bBooth, Inc., a Nevada corporation, and Blabeey, Inc, a Nevada corporation, defendants. The action is pending in the
United States District Court for the Central District of California under Case No.: 2:16-cv-7026 DSF (AJWx). The First Amended
Complaint was filed on January 27, 2017, alleging breach of Implied-in-fact Contract and Quantum Meruit relating to services Multicore
allegedly performed on behalf of bBooth in connection with various web and mobile applications. Multicore was seeking damages of
approximately $157,000 plus interest and cost of suit. We filed an Answer denying Multicore’s claims on March 13, 2017. On September 15, 2017, the
Multicore Action was dismissed by plaintiff as against us in exchange for our guarantee of two payments to be made by another defendant
in the action totaling $5,000, for which we have a right of off-set against any sums we may owe such party for services currently
being rendered to us by such party. We know of no other material
proceedings in which any of our directors, officers or affiliates, or any registered or beneficial stockholder is a party adverse
to our company or any of our subsidiaries or has a material interest adverse to our company or any of our subsidiaries.</t>
  </si>
  <si>
    <t>Subsequent Events</t>
  </si>
  <si>
    <t>Subsequent Events [Abstract]</t>
  </si>
  <si>
    <t>10. SUBSEQUENT EVENTS In October 2017, the Company redeemed
a total of 48,043 shares of Series A Preferred stock with a carrying value of approximately $48,000 in exchange for 493,182 shares
of common stock with fair value of $54,000. As a result, the Company will record interest expense of $6,000 to account the difference
between the carrying value of the redeemed Series A Preferred stock and the fair value of the common shares issued. On October 25, 2017, the Company issued
a total of 100,000 shares to charitable organizations, with a fair value of $9,000. On November 3, 2017, the Company issued
4,657,143 common shares for a net proceed of $326,000. Subsequent to September 30, 2017, the
Company issued 400,000 non-qualified stock options with an exercise price of $0.25 to employees for services to be rendered. The
options vest annually in equal installments over three years on each of the employee’s anniversary dates with an estimated
fair value of $29,086. On October 13, 2017, the Company filed
an S-1 for the offer and resale by Kodiak Capital Group, LLC, of up to 25,000,000 shares of common stock. As a condition of the
filing, the Company received $100,000 in exchange for a $110,000 note payable and 1,000,000 warrants with an exercise price of
$.20. The aggregate fair value of the original issue discount and the Warrants issued was $45,349 and was recorded as a valuation
discount. On November 13, 2017, the S-1 Registration became effective. Subsequent to September 30, 2017, 276,667
shares of common stock that were subject to vesting schedules and previously accounted for were issued.</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6 filed with the SEC. The condensed consolidated balance sheet as of December
31, 2016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Principles of Consolidation</t>
  </si>
  <si>
    <t>Principles of Consolidation The condensed consolidated
financial statements include the accounts of nFusz, Inc. and its wholly owned subsidiary Songstagram, Inc. (“Songstagram”).
All intercompany transactions have been eliminated in consolidation.</t>
  </si>
  <si>
    <t>Going Concern</t>
  </si>
  <si>
    <t>Going Concern We have incurred operating
losses since inception and have negative cash flows from operations. We had a stockholders’ deficit of $4,454,322 as of September
30, 2017, incurred a net loss of $4,849,474 and utilized $1,174,534 of cash during the period then ended.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6 consolidated
financial statements, has raised substantial doubt about the Company’s ability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accruals for potential liabilities,
assumptions used in determining the fair value of share based payments, and realization of deferred tax assets. Amounts could
materially change in the future.</t>
  </si>
  <si>
    <t>Share Based Payment</t>
  </si>
  <si>
    <t>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September 30, 2017, the
Company had a total of 22,030,953 options and 24,461,413 warrants outstanding, which were excluded from the computation of net
loss per share because they are anti-dilutive. As of September 30, 2016, the Company had total of 11,593,333 options and 16,449,734
warrants which were excluded from the computation of net loss per share because they are anti-dilutive.</t>
  </si>
  <si>
    <t>Recent Accounting Pronouncements</t>
  </si>
  <si>
    <t>Recent Accounting Pronouncements O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Property and Equipment (Tables)</t>
  </si>
  <si>
    <t>Schedule of Property and Equipment</t>
  </si>
  <si>
    <t xml:space="preserve">Property and equipment consisted
of the following as of September 30, 2017 and December 31, 2016.
September 30, 2017 December 31, 2016
(Unaudited)
Furniture and fixtures $ 56,890 $ 56,890
Office equipment 50,669 50,669
107,559 107,559
Less: accumulated depreciation (71,583 ) (55,493 )
$ 35,976 $ 52,066 </t>
  </si>
  <si>
    <t>Notes Payable (Tables)</t>
  </si>
  <si>
    <t>Schedule of Notes Payable</t>
  </si>
  <si>
    <t>The Company has the following
notes payable as of September 30, 2017 and December 31, 2016:
Note Note Date Maturity Date Interest Rate Original Borrowing Balance at September 30, 2017 Balance at December 31, 2016
(Unaudited)
Note payable (a) March 21, 2015 March 20, 2018 12 % $ 125,000 $ 125,000 $ 125,000
Note payable (b) December 15, 2016 September 15, 2017 5 % $ 101,300 - 101,300
Note payable (c) September 26, 2016 September 15, 2017 5 % $ 110,000 110,000 -
Total notes payable 235,000 226,300
Debt discount (51,442 ) (48,942 )
Total notes payable, net of debt discount $ 183,558 $ 177,358
(a) On March 21, 2015,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Effective March 20, 2017, for no additional consideration the Company entered into an extension agreement with DelMorgan to extend the maturity date of the Note to March 20, 2018. All other terms of the Note remain unchanged.
(b) On December 16, 2016 the Company issued a note payable amounting to $101,300 in exchange for cash of $80,000, original issue discount of $8,800 and guaranteed interest of $12,500. The note was unsecured, bore interest rate of 5% per annum and matured in May 2017. In addition, the Company also granted the noteholder a three-year warrant to acquire 176,000 shares of the Company’s common stock with an exercise price of $0.25 per share, and 240,000 shares of the Company’s common stock. As a result, the Company recorded a debt discount totaling $53,659 to account for the origin original issue discount of $8,800, guaranteed interest of $12,500, relative fair value of the warrants of $10,759 and fair value of the common shares of $21,600. The debt discount was amortized over the term of the note. As of December 31, 2016, outstanding balance of the note amounted to $101,300 and unamortized debt discount of $48,942. On June 7, 2017, the Company
and the noteholder agreed to settle the entire note payable in exchange for the initial issuance of 462,000 shares of its Common
Stock (the “Shares”) with a fair value of $110,880 at the date of the agreement. In the event the noteholder does not
realize sufficient proceeds through sales of the Shares, in accordance with the terms set forth herein, to equal $92,400, after
deduction of reasonable sale transaction-related expenses, the Company agrees to issue additional shares to make up the deficiency
or to pay such deficiency in cash, at the Company’s option. The Parties agree that this “Make Whole” provision
shall expire and be of no further force and effect on the date the sum of net proceeds realized from the sale of the initial issuance
of 462,000 shares is equal to or great than $92,400; or any deficiency is paid in cash by the Company at its option; or June 7,
2018, whichever occurs first. The noteholder agrees not to sell more than 10 percent (10%) of the total weekly volume of FUSZ common
shares traded in the United States domestic over-the-counter stock market in any one week. The noteholder agrees, that upon request
of the Company, to provide trading records to the Company reflecting all sales of the Shares, within 1 (one) business days following
such request. As a result of this conversion, the Company recognized a loss on extinguishment of $9,580 to account the difference
between the fair value of the share issued and the note converted. As a result of this agreement,
during the period ended September 30, 2017, the Company amortized the remaining debt discount of $48,942 and settled the entire
note payable of $101,300 in exchange for 1,026,195 shares of common stock with a fair value of $181,845. The Company recognized
a loss of $80,545 to account the difference between the fair value of the common shares issued and the balance of the note payable.
(c) Effective September 26, 2017, we entered into the Purchase Agreement, dated September 15, 2017, with Kodiak Capital Group, LLC (“Kodiak”). Under the Purchase Agreement, the Company may from time to time, in our discretion, sell shares of our common stock to Kodiak for aggregate gross proceeds of up to $2,000,000. Unless terminated earlier, Kodiak’s purchase commitment will automatically terminate on the earlier of the date on which Kodiak shall have purchased our shares pursuant to the Purchase Agreement for an aggregate purchase price of $2,000,000, or September 15, 2019. We have no obligation to sell any shares under the Purchase Agreement. As provided in the Purchase
Agreement, we may require Kodiak to purchase shares of common stock from time to time by delivering a put notice (“Put Notice”)
to Kodiak specifying the total number of shares to be purchased (such number of shares multiplied by the Purchase Price described
below, equals the “Investment Amount”); provided there must be a minimum of ten trading days between delivery of each
Put Notice. We may determine the Investment Amount provided that such amount may not be less than $25,000. Our ability to issue
Put Notices to Kodiak and require Kodiak to purchase our common stock is not contingent on the trading volume of our common stock.
Kodiak will have no obligation to purchase shares under the applicable Purchase Agreement to the extent that such purchase would
cause Kodiak to own more than 9.99% of our then-issued and outstanding common stock (the “Beneficial Ownership Limitation”). For each share of our common
stock purchased under the Purchase Agreement, Kodiak will pay a Purchase Price equal to 80% of the Market Price. The Market Price
is defined as the volume weighted average price (the “VWAP”) on the principal trading platform for the Common Stock,
as reported by OTC Markets Group, Inc. (“OTC Markets”), for the five consecutive trading days immediately preceding
the closing request date (each, a “Closing Request Date”) associated with the applicable Put Notice (the “Valuation
Period”). Kodiak’s obligation to purchase shares is subject to customary closing conditions, including without limitation
a requirement that this registration statement remain effective registering the resale by Kodiak of the shares to be issued under
the Purchase Agreement (the “Registration Statement”). As a result of this agreement,
on September 26, 2017, the Company issued a note payable to Kodiak Capital Group, LLC amounting to $110,000 in exchange for cash
of $100,000 and an original issue discount of $10,000. The note is unsecured, matures on March 26, 2018 and bears interest rate
of 5% per annum. In addition, the Company also granted Kodiak a five year, fully vested warrants to purchase 1,000,000 shares of
common stock at $0.15 per share. The fair value of the warrants at grant date was determined using the Black-Scholes Option Pricing
model with the following assumptions: stock price of $0.08 per share, life of 5 years; risk free interest rate of 1.87%; volatility
of 229%, and dividend yield of 0%. As a result, the Company recorded a debt discount of $52,605 to account for the original issue
discount of the note of $10,000 and the relative fair value of the warrants of $42,605. The debt discount is being amortized over
the term of the note. In case of a default, the
note may also be converted to shares of common stock at a conversion price of $0.25 per share or 70% of the lowest trading price
during the ten-trading-day period prior to the conversion date, whichever is lower. As the conversion of the note is subject to
a default contingency, pursuant to current accounting guidelines, the Company will only account the beneficial conversion feature,
if any, once the default contingency has been met or satisfied. During the period ended September
30, 2017, the Company amortized $1,163 of the recorded debt discount. As of September 30, 2017, outstanding balance of the note
amounted to $110,000 and unamortized debt discount of $51,442. As part of the agreement
with Kodiak, the Company also agreed to issue a promissory note amounting to $100,000 and warrants to purchase a total of 1,000,000
shares of common stock at $0.20 per share and addition warrants to purchase 4,000,000 shares of common stock at $0.25 per share
once the Company’s Registration Statement with the Securities and Exchange Commission becomes effective. As the issuance
of the note payable is subject to a contingency, the Company will record the note payable once the contingency has been met or
satisfied.</t>
  </si>
  <si>
    <t>Notes Payable - Related Parties (Tables)</t>
  </si>
  <si>
    <t>Schedule of Notes Payable to Related Parties</t>
  </si>
  <si>
    <t xml:space="preserve">The Company has the following
related parties notes payable as of September 30, 2017 and December 31, 2016:
Note Issuance Date Maturity Date Interest Rate Original Borrowing Balance at September 30, 2017 Balance at December 31, 2016
(Unaudited)
Note 1 Year 2015 August 8, 2018 12.0 % $ 1,203,242 $ 1,198,883 $ 1,198,883
Note 2 December 1, 2015 August 8, 2018 12.0 % 189,000 189,000 189,000
Note 3 December 1, 2015 April 1, 2017 12.0 % 111,901 111,901 111,901
Note 4 August 4, 2016 December 4, 2018 12.0 % 343,326 343,326 343,326
Note 5 August 4, 2016 December 4, 2018 12.0 % 121,875 121,875 121,875
Total notes payable – related parties, net $ 1,964,985 $ 1,964,985 </t>
  </si>
  <si>
    <t>Convertible Note Payable (Tables)</t>
  </si>
  <si>
    <t>Schedule of Convertible Notes Payable</t>
  </si>
  <si>
    <t>The Company has the following
notes payable as of September 30, 2017 and December 31, 2016:
Note Note Date Maturity Date Interest Rate Original Borrowing Balance at September 30, 2017 Balance at December 31, 2016
(Unaudited)
Note payable (a) Various August 4, 2018 12 % $ 600,000 $ 680,268 $ 680,268
Note payable (b) June 19, 2017 February 19, 2018 5 % $ 110,250 110,250 -
Note payable (c) August 21, 2017 March 21, 2018 5 % $ 110,250 110,250 -
Total notes payable 900,768 680,268
Debt discount (114,302 ) -
Total notes payable, net of debt discount $ 786,466 $ 680,268
(a) The Company entered into a series of unsecured loan agreement with Oceanside Strategies, Inc. (“Oceanside”) a third party-lender, in the aggregate principal amount of $600,000 through December 31, 2015. The loans bear interest at rates ranging from 5% to 12% per annum and were due on demand.
On April 3, 2016, the Company issued an unsecured convertible note payable to Oceanside in the amount of $680,268 (this amount includes $600,000 principal amount and $80,268 accrued and unpaid interest). This note superseded and replaced all previous notes and current liabilities due to Oceanside for sums Oceanside loaned to the Company in 2014 and 2015. This note bears interest at the rate of 12% per annum, compounded annually. In consideration for Oceanside’s agreement to convert the prior notes from current demand notes and extend the maturity date to December 4, 2016, the Company granted Oceanside the right to convert up to 30% of the amount of such note into shares of the Company’s common stock at $0.07 per share and issued 2,429,530 share purchase warrants, exercisable at $0.07 per share until April 4, 2019.
Effective December 30, 2016, the Company
entered into an extension agreement with Oceanside to extend the maturity date of the Note to August 4, 2017. All other terms of
the Note remain unchanged. In consideration for Oceanside’s agreement to extend the maturity date to August 4, 2017, the
Company issued Oceanside 2,429,530 share purchase warrants, exercisable at $0.08 per share until December 29, 2019. Effective August 4, 2017, the Company
entered into an extension agreement with Oceanside to extend the maturity date of the Note to August 4, 2018. All other terms of
the Note remain unchanged. In consideration for Oceanside’s agreement to extend the maturity date to August 4, 2018, the
Company issued Oceanside 1,316,800 share purchase warrants, exercisable at $0.15 per share until August 3, 2022. As a result, Company
expensed the entire fair value of the warrants granted of $170,853 as part of loss on debt extinguishment. The fair value of the
warrants at grant date was determined using the Black-Scholes Option Pricing model with the following assumptions: stock price
of $0.15 per share, life of 3 years; risk free interest rate of 1.36%; volatility of 230%, and dividend yield of 0%.
(b) On June 19, 2017, the Company issued an unsecured convertible note to Lucas Holdings in the amount of $105,000 in exchange for 50,000 shares of common stock and a three-year warrant to acquire 330,000 shares of the Company’s common stock with an exercise price of $0.30 per share. The “Maturity Date” is February 18, 2018. A one-time interest charge of five percent (5%) (“Interest Rate”) is to be applied on the Issuance Date to the original principal amount. In addition, there is a 5% Original Issue Discount. The note is convertible to common shares at a conversion price of $0.25 per share.
Upon issuance of the note, the Company
accounted for an original issue discount of $10,000 which consisted of (i) the 5% original issue discount of $5,000, and (ii) the
fixed interest of 5% which aggregated $5,250. The original issue discount of $10,250 has been added to the note balance and will
be accreted to interest expense over the life of the note, resulting in a net amount due the holder of $110,250 at maturity. In
addition, the (iii) the fair value of the 50,000 common shares of $12,500 issued to the holder, (iv) the relative fair value of
the warrants of $40,180, and (v) a beneficial conversion feature of $47,320 were considered as additional valuation discount and
will be amortized as interest expense over the life of the note. The aggregate fair value of the original
issue discount and the equity securities issued upon inception of the note of $110,250 has been recorded as a valuation discount.
As of September 30, 2017, $46,350 of this amount was amortized as interest expense, resulting in an unamortized balance of $63,900
at September 30, 2017.
(c)
On August 28, 2017, the Company issued
an unsecured convertible note to Lucas Holdings in the amount of $105,000. The “Maturity Date” is March 28, 2018. A
one-time interest charge of five percent (5%) (“Interest Rate”) is to be applied on the Issuance Date to the original
principal amount. In addition, there is a 5% Original Issue Discount. The note is convertible to common shares at a conversion
price of $0.10 per share. Upon issuance of the note, the Company
recorded a debt discount of $64,600 which consisted of (i) the 5% original issue discount of $5,000, (ii) the fixed interest of
5% which aggregated $5,250 and (iii) a beneficial conversion feature of $54,350 and will be amortized as interest expense over
the life of the note. As of September 30, 2017,
$14, 198 of this amount was amortized as interest expense, resulting in an unamortized balance of $50,402 at September 30, 2017. Total interest expense for
convertible notes payable for the nine months ended September 30, 2017 and 2016 was $61,056 and $58,576, respectively. Total interest
expense for convertible notes payable for the three months ended September 30, 2017 and 2016 was $20,576 and $20,576, respectively.</t>
  </si>
  <si>
    <t>Equity Transactions (Tables)</t>
  </si>
  <si>
    <t>Schedule of Option Activity</t>
  </si>
  <si>
    <t xml:space="preserve">A summary of option activity
for the nine months ended September 30, 2017 is presented below.
Shares Weighted Average Exercise Price Weighted Average Remaining Contractual Life (in Years) Aggregate Intrinsic Value
Outstanding at December 31, 2016 10,530,953 $ 0.33 4.03
Granted 11,500,000 0.17
Exercised - -
Forfeited or expired - -
Outstanding at September 30, 2017 22,030,953 $ 0.27 1.95 $ 4,876
Vested and expected to vest at September 30, 2017 11,318,406 $ 0.32 $ 4,876
Exercisable at September 30, 2017 7,089,286 $ 0.43 $ 4,876 </t>
  </si>
  <si>
    <t>Schedule of Fair Value Assumptions Using Black-Scholes Method</t>
  </si>
  <si>
    <t xml:space="preserve">The fair value of each share
option award on the date of grant is estimated using the Black-Scholes method based on the following weighted-average assumptions:
3 Months Ended September 30, 9 Months Ended September 30,
2017 2016 2017 2016
Risk-free interest rate 1.77% - 1.89 % 1.22 - 1.24 1.22% - 1.93 % 1.22% - 1.65 %
Average expected term (years) 5 years 5 years 5 years 5 years
Expected volatility 157.09 % 100.18 – 101.25 153.07 – 160 % 100.18 – 101.25
Expected dividend yield - - - - </t>
  </si>
  <si>
    <t>Schedule of Warrants Outstanding</t>
  </si>
  <si>
    <t xml:space="preserve">The Company has the following
warrants outstanding as of September 30, 2017 all of which are exercisable:
Shares Weighted Average Exercise Price Weighted Average Remaining Contractual Life (in Years) Aggregate Intrinsic Value
Outstanding at December 31, 2016 18,455,264 $ 0.19 1.72
Granted 6,006,149 0.20
Exercised - -
Forfeited or expired - -
Outstanding at September 30, 2017 24,461,413 $ 0.19 2.00 $ 146,107
Vested and exercisable at September 30, 2017 24,461,413 $ 0.19 $ 146,107 </t>
  </si>
  <si>
    <t>Summary of Significant Accounting Policies (Details Narrative) - USD ($)</t>
  </si>
  <si>
    <t>Utilized cash</t>
  </si>
  <si>
    <t>Outstanding Options [Member]</t>
  </si>
  <si>
    <t>Antidilutive securities</t>
  </si>
  <si>
    <t>Outstanding Warrants [Member]</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Office Equipment [Member]</t>
  </si>
  <si>
    <t>Notes Payable (Details Narrative) - USD ($)</t>
  </si>
  <si>
    <t>Debt Instrument [Line Items]</t>
  </si>
  <si>
    <t>Interest expense for notes payable</t>
  </si>
  <si>
    <t>Notes Payable [Member]</t>
  </si>
  <si>
    <t>Notes Payable - Schedule of Notes Payable (Details) - USD ($)</t>
  </si>
  <si>
    <t>Dec. 16, 2016</t>
  </si>
  <si>
    <t>Total notes payable, net of debt discount</t>
  </si>
  <si>
    <t>Debt discount</t>
  </si>
  <si>
    <t>Total note payable</t>
  </si>
  <si>
    <t>Note Payable 1 [Member]</t>
  </si>
  <si>
    <t>Note date</t>
  </si>
  <si>
    <t>[1]</t>
  </si>
  <si>
    <t>Mar. 21,
		2015</t>
  </si>
  <si>
    <t>Maturity date</t>
  </si>
  <si>
    <t>Mar. 20,
		2018</t>
  </si>
  <si>
    <t>Interest rate</t>
  </si>
  <si>
    <t>12.00%</t>
  </si>
  <si>
    <t>Original borrowing</t>
  </si>
  <si>
    <t>Note Payable 2 [Member]</t>
  </si>
  <si>
    <t>[2]</t>
  </si>
  <si>
    <t>Dec. 15,
		2016</t>
  </si>
  <si>
    <t>May 31,
		2017</t>
  </si>
  <si>
    <t>Jun. 15,
		2017</t>
  </si>
  <si>
    <t>5.00%</t>
  </si>
  <si>
    <t>Note Payable 3 [Member]</t>
  </si>
  <si>
    <t>[3]</t>
  </si>
  <si>
    <t>Sep. 26,
		2016</t>
  </si>
  <si>
    <t>Sep. 15,
		2017</t>
  </si>
  <si>
    <t>On March 21, 2015,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Effective March 20, 2017, for no additional consideration the Company entered into an extension agreement with DelMorgan to extend the maturity date of the Note to March 20, 2018. All other terms of the Note remain unchanged.</t>
  </si>
  <si>
    <t>On December 16, 2016 the Company issued a note payable amounting to $101,300 in exchange for cash of $80,000, original issue discount of $8,800 and guaranteed interest of $12,500. The note was unsecured, bore interest rate of 5% per annum and matured in May 2017. In addition, the Company also granted the noteholder a three-year warrant to acquire 176,000 shares of the Company’s common stock with an exercise price of $0.25 per share, and 240,000 shares of the Company’s common stock. As a result, the Company recorded a debt discount totaling $53,659 to account for the origin original issue discount of $8,800, guaranteed interest of $12,500, relative fair value of the warrants of $10,759 and fair value of the common shares of $21,600. The debt discount was amortized over the term of the note. As of December 31, 2016, outstanding balance of the note amounted to $101,300 and unamortized debt discount of $48,942.On June 7, 2017, the Company and the noteholder agreed to settle the entire note payable in exchange for the initial issuance of 462,000 shares of its Common Stock (the “Shares”) with a fair value of $110,880 at the date of the agreement. In the event the noteholder does not realize sufficient proceeds through sales of the Shares, in accordance with the terms set forth herein, to equal $92,400, after deduction of reasonable sale transaction-related expenses, the Company agrees to issue additional shares to make up the deficiency or to pay such deficiency in cash, at the Company’s option. The Parties agree that this “Make Whole” provision shall expire and be of no further force and effect on the date the sum of net proceeds realized from the sale of the initial issuance of 462,000 shares is equal to or great than $92,400; or any deficiency is paid in cash by the Company at its option; or June 7, 2018, whichever occurs first. The noteholder agrees not to sell more than 10 percent (10%) of the total weekly volume of FUSZ common shares traded in the United States domestic over-the-counter stock market in any one week. The noteholder agrees, that upon request of the Company, to provide trading records to the Company reflecting all sales of the Shares, within 1 (one) business days following such request. As a result of this conversion, the Company recognized a loss on extinguishment of $9,580 to account the difference between the fair value of the share issued and the note converted.As a result of this agreement, during the period ended September 30, 2017, the Company amortized the remaining debt discount of $48,942 and settled the entire note payable of $101,300 in exchange for 1,026,195 shares of common stock with a fair value of $181,845. The Company recognized a loss of $80,545 to account the difference between the fair value of the common shares issued and the balance of the note payable.</t>
  </si>
  <si>
    <t>Effective September 26, 2017, we entered into the Purchase Agreement, dated September 15, 2017, with Kodiak Capital Group, LLC (“Kodiak”). Under the Purchase Agreement, the Company may from time to time, in our discretion, sell shares of our common stock to Kodiak for aggregate gross proceeds of up to $2,000,000. Unless terminated earlier, Kodiak’s purchase commitment will automatically terminate on the earlier of the date on which Kodiak shall have purchased our shares pursuant to the Purchase Agreement for an aggregate purchase price of $2,000,000, or September 15, 2019. We have no obligation to sell any shares under the Purchase Agreement.As provided in the Purchase Agreement, we may require Kodiak to purchase shares of common stock from time to time by delivering a put notice (“Put Notice”) to Kodiak specifying the total number of shares to be purchased (such number of shares multiplied by the Purchase Price described below, equals the “Investment Amount”); provided there must be a minimum of ten trading days between delivery of each Put Notice. We may determine the Investment Amount provided that such amount may not be less than $25,000. Our ability to issue Put Notices to Kodiak and require Kodiak to purchase our common stock is not contingent on the trading volume of our common stock. Kodiak will have no obligation to purchase shares under the applicable Purchase Agreement to the extent that such purchase would cause Kodiak to own more than 9.99% of our then-issued and outstanding common stock (the “Beneficial Ownership Limitation”).For each share of our common stock purchased under the Purchase Agreement, Kodiak will pay a Purchase Price equal to 80% of the Market Price. The Market Price is defined as the volume weighted average price (the “VWAP”) on the principal trading platform for the Common Stock, as reported by OTC Markets Group, Inc. (“OTC Markets”), for the five consecutive trading days immediately preceding the closing request date (each, a “Closing Request Date”) associated with the applicable Put Notice (the “Valuation Period”). Kodiak’s obligation to purchase shares is subject to customary closing conditions, including without limitation a requirement that this registration statement remain effective registering the resale by Kodiak of the shares to be issued under the Purchase Agreement (the “Registration Statement”).As a result of this agreement, on September 26, 2017, the Company issued a note payable to Kodiak Capital Group, LLC amounting to $110,000 in exchange for cash of $100,000 and an original issue discount of $10,000. The note is unsecured, matures on March 26, 2018 and bears interest rate of 5% per annum. In addition, the Company also granted Kodiak a five year, fully vested warrants to purchase 1,000,000 shares of common stock at $0.15 per share. The fair value of the warrants at grant date was determined using the Black-Scholes Option Pricing model with the following assumptions: stock price of $0.08 per share, life of 5 years; risk free interest rate of 1.87%; volatility of 229%, and dividend yield of 0%. As a result, the Company recorded a debt discount of $52,605 to account for the original issue discount of the note of $10,000 and the relative fair value of the warrants of $42,605. The debt discount is being amortized over the term of the note.In case of a default, the note may also be converted to shares of common stock at a conversion price of $0.25 per share or 70% of the lowest trading price during the ten-trading-day period prior to the conversion date, whichever is lower. As the conversion of the note is subject to a default contingency, pursuant to current accounting guidelines, the Company will only account the beneficial conversion feature, if any, once the default contingency has been met or satisfied.During the period ended September 30, 2017, the Company amortized $1,163 of the recorded debt discount. As of September 30, 2017, outstanding balance of the note amounted to $110,000 and unamortized debt discount of $51,442.As part of the agreement with Kodiak, the Company also agreed to issue a promissory note amounting to $100,000 and warrants to purchase a total of 1,000,000 shares of common stock at $0.20 per share and addition warrants to purchase 4,000,000 shares of common stock at $0.25 per share once the Company’s Registration Statement with the Securities and Exchange Commission becomes effective. As the issuance of the note payable is subject to a contingency, the Company will record the note payable once the contingency has been met or satisfied.</t>
  </si>
  <si>
    <t>Notes Payable - Schedule of Notes Payable (Details) (Parenthetical) - USD ($)</t>
  </si>
  <si>
    <t>Sep. 26, 2017</t>
  </si>
  <si>
    <t>Aug. 04, 2017</t>
  </si>
  <si>
    <t>Jun. 07, 2017</t>
  </si>
  <si>
    <t>May 04, 2017</t>
  </si>
  <si>
    <t>Mar. 21, 2015</t>
  </si>
  <si>
    <t>Unamortized debt discount</t>
  </si>
  <si>
    <t>Notes payable</t>
  </si>
  <si>
    <t>Number of common stock issued value</t>
  </si>
  <si>
    <t>Loss on extinguishment</t>
  </si>
  <si>
    <t>Stock price</t>
  </si>
  <si>
    <t>Warrant life of year</t>
  </si>
  <si>
    <t>1 year 6 months</t>
  </si>
  <si>
    <t>3 years</t>
  </si>
  <si>
    <t>Warrants risk free interest</t>
  </si>
  <si>
    <t>1.36%</t>
  </si>
  <si>
    <t>1.51%</t>
  </si>
  <si>
    <t>Warrants expected volatility</t>
  </si>
  <si>
    <t>230.00%</t>
  </si>
  <si>
    <t>157.00%</t>
  </si>
  <si>
    <t>Warrants dividend yield</t>
  </si>
  <si>
    <t>0.00%</t>
  </si>
  <si>
    <t>Purchase Agreement [Member] | Kodiak Capital Group, LLC [Member]</t>
  </si>
  <si>
    <t>Mar. 26,
		2018</t>
  </si>
  <si>
    <t>Notes payable issued</t>
  </si>
  <si>
    <t>Exchange for cash</t>
  </si>
  <si>
    <t>Warrant term</t>
  </si>
  <si>
    <t>5 years</t>
  </si>
  <si>
    <t>Number of warrant purchase shares</t>
  </si>
  <si>
    <t>Warrant exercise price</t>
  </si>
  <si>
    <t>Fair value of warrants</t>
  </si>
  <si>
    <t>Purchase price of shares</t>
  </si>
  <si>
    <t>Ownership percentage</t>
  </si>
  <si>
    <t>9.99%</t>
  </si>
  <si>
    <t>Purchase price percentage</t>
  </si>
  <si>
    <t>80.00%</t>
  </si>
  <si>
    <t>1.87%</t>
  </si>
  <si>
    <t>229.00%</t>
  </si>
  <si>
    <t>Conversion price per share</t>
  </si>
  <si>
    <t>Shares issued price per share</t>
  </si>
  <si>
    <t>Purchase Agreement [Member] | Kodiak Capital Group, LLC [Member] | Maximum [Member]</t>
  </si>
  <si>
    <t>Investment amount</t>
  </si>
  <si>
    <t>Number of common shares issued to note holder</t>
  </si>
  <si>
    <t>Note Holder [Member]</t>
  </si>
  <si>
    <t>Trading of common shares, description</t>
  </si>
  <si>
    <t>The noteholder agrees not to sell more than 10 percent (10%) of the total weekly volume of FUSZ common shares traded in the United States domestic over-the-counter stock market in any one week.</t>
  </si>
  <si>
    <t>Note 2 [Member]</t>
  </si>
  <si>
    <t>Aug. 8,
		2018</t>
  </si>
  <si>
    <t>Accrued interest</t>
  </si>
  <si>
    <t>Note Payable 2 [Member] | Note Holder [Member]</t>
  </si>
  <si>
    <t>Fair value of common stock</t>
  </si>
  <si>
    <t>Note Payable 2 [Member] | Note Holder [Member] | Common Stock [Member]</t>
  </si>
  <si>
    <t>Note Payable 3 [Member] | Kodiak Capital Group, LLC [Member]</t>
  </si>
  <si>
    <t>Amortization of debt discount</t>
  </si>
  <si>
    <t>DelMorgan Group LLC [Member]</t>
  </si>
  <si>
    <t>Payment advanced by related party</t>
  </si>
  <si>
    <t>Notes Payable - Related Parties (Details Narrative) - USD ($)</t>
  </si>
  <si>
    <t>Apr. 04, 2016</t>
  </si>
  <si>
    <t>Dec. 01, 2015</t>
  </si>
  <si>
    <t>Mar. 31, 2016</t>
  </si>
  <si>
    <t>Dec. 31, 2015</t>
  </si>
  <si>
    <t>Fair value of common shares issued</t>
  </si>
  <si>
    <t>Principal amount of notes payable</t>
  </si>
  <si>
    <t>Additional borrowing</t>
  </si>
  <si>
    <t>Unsecured Convertible Note Payable [Member]</t>
  </si>
  <si>
    <t>Notes payable - related parties, outstanding principal</t>
  </si>
  <si>
    <t>Maturity date description</t>
  </si>
  <si>
    <t>August 4, 2017 to December 4, 2018</t>
  </si>
  <si>
    <t>Unsecured Note Agreement [Member]</t>
  </si>
  <si>
    <t>Rory Cutaia [Member]</t>
  </si>
  <si>
    <t>Rory Cutaia [Member] | Secured Convertible Note Agreement [Member]</t>
  </si>
  <si>
    <t>Apr. 1,
		2017</t>
  </si>
  <si>
    <t>Debt conversion price per share</t>
  </si>
  <si>
    <t>Rory Cutaia [Member] | Extension Agreement [Member]</t>
  </si>
  <si>
    <t>10.00%</t>
  </si>
  <si>
    <t>April 1, 2017 to August 1, 2018</t>
  </si>
  <si>
    <t>Rory Cutaia [Member] | Extension Agreement [Member] | Secured Note [Member]</t>
  </si>
  <si>
    <t>CEO [Member]</t>
  </si>
  <si>
    <t>CEO [Member] | Secured Convertible Note [Member]</t>
  </si>
  <si>
    <t>Aug. 4,
		2017</t>
  </si>
  <si>
    <t>Secured convertible note issued</t>
  </si>
  <si>
    <t>Debt conversion percentage of amount</t>
  </si>
  <si>
    <t>30.00%</t>
  </si>
  <si>
    <t>Warrant percentage</t>
  </si>
  <si>
    <t>50.00%</t>
  </si>
  <si>
    <t>CEO [Member] | Unsecured Convertible Note Payable [Member]</t>
  </si>
  <si>
    <t>Unsecured convertible note payable</t>
  </si>
  <si>
    <t>Deferred salary description</t>
  </si>
  <si>
    <t>unpaid salary owed to the CEO for the period from December 2015 through March 2016</t>
  </si>
  <si>
    <t>CEO [Member] | Extension Agreement [Member] | Unsecured Note [Member]</t>
  </si>
  <si>
    <t>CEO [Member] | Unsecured Note Agreement [Member]</t>
  </si>
  <si>
    <t>Number of warrants issued</t>
  </si>
  <si>
    <t>Michael Psomas [Member] | Unsecured Note Agreement [Member]</t>
  </si>
  <si>
    <t>Unpaid fees earned</t>
  </si>
  <si>
    <t>Notes Payable - Related Parties - Schedule of Notes Payable to Related Parties (Details) - USD ($)</t>
  </si>
  <si>
    <t>Notes payable - related parties, net</t>
  </si>
  <si>
    <t>Mr. Cutaia [Member]</t>
  </si>
  <si>
    <t>Note1 [Member]</t>
  </si>
  <si>
    <t>Issuance Date</t>
  </si>
  <si>
    <t>Dec. 31,
		2015</t>
  </si>
  <si>
    <t>Maturity Date</t>
  </si>
  <si>
    <t>Interest Rate</t>
  </si>
  <si>
    <t>Original Borrowing</t>
  </si>
  <si>
    <t>Dec. 1,
		2015</t>
  </si>
  <si>
    <t>Note 3 [Member]</t>
  </si>
  <si>
    <t>Note 4 [Member]</t>
  </si>
  <si>
    <t>Aug. 4,
		2016</t>
  </si>
  <si>
    <t>Dec. 4,
		2018</t>
  </si>
  <si>
    <t>Note 5 [Member]</t>
  </si>
  <si>
    <t>Convertible Notes Payable - Schedule of Convertible Notes Payable (Details) - USD ($)</t>
  </si>
  <si>
    <t>Total notes payable</t>
  </si>
  <si>
    <t>Convertible Notes Payable [Member] | Note1 [Member]</t>
  </si>
  <si>
    <t>Note date description</t>
  </si>
  <si>
    <t>Various</t>
  </si>
  <si>
    <t>Aug. 4,
		2018</t>
  </si>
  <si>
    <t>Convertible Notes Payable [Member] | Note 2 [Member]</t>
  </si>
  <si>
    <t>Jun. 19,
		2017</t>
  </si>
  <si>
    <t>Feb. 19,
		2018</t>
  </si>
  <si>
    <t>Convertible Notes Payable [Member] | Note 3 [Member]</t>
  </si>
  <si>
    <t>Aug. 21,
		2017</t>
  </si>
  <si>
    <t>Mar. 21,
		2018</t>
  </si>
  <si>
    <t>The Company entered into a series of unsecured loan agreement with Oceanside Strategies, Inc. (“Oceanside”) a third party-lender, in the aggregate principal amount of $600,000 through December 31, 2015. The loans bear interest at rates ranging from 5% to 12% per annum and were due on demand.On April 3, 2016, the Company issued an unsecured convertible note payable to Oceanside in the amount of $680,268 (this amount includes $600,000 principal amount and $80,268 accrued and unpaid interest). This note superseded and replaced all previous notes and current liabilities due to Oceanside for sums Oceanside loaned to the Company in 2014 and 2015. This note bears interest at the rate of 12% per annum, compounded annually. In consideration for Oceanside’s agreement to convert the prior notes from current demand notes and extend the maturity date to December 4, 2016, the Company granted Oceanside the right to convert up to 30% of the amount of such note into shares of the Company’s common stock at $0.07 per share and issued 2,429,530 share purchase warrants, exercisable at $0.07 per share until April 4, 2019. Effective December 30, 2016, the Company entered into an extension agreement with Oceanside to extend the maturity date of the Note to August 4, 2017. All other terms of the Note remain unchanged. In consideration for Oceanside’s agreement to extend the maturity date to August 4, 2017, the Company issued Oceanside 2,429,530 share purchase warrants, exercisable at $0.08 per share until December 29, 2019.Effective August 4, 2017, the Company entered into an extension agreement with Oceanside to extend the maturity date of the Note to August 4, 2018. All other terms of the Note remain unchanged. In consideration for Oceanside’s agreement to extend the maturity date to August 4, 2018, the Company issued Oceanside 1,316,800 share purchase warrants, exercisable at $0.15 per share until August 3, 2022. As a result, Company expensed the entire fair value of the warrants granted of $170,853 as part of loss on debt extinguishment. The fair value of the warrants at grant date was determined using the Black-Scholes Option Pricing model with the following assumptions: stock price of $0.15 per share, life of 3 years; risk free interest rate of 1.36%; volatility of 230%, and dividend yield of 0%.</t>
  </si>
  <si>
    <t>On June 19, 2017, the Company issued an unsecured convertible note to Lucas Holdings in the amount of $105,000 in exchange for 50,000 shares of common stock and a three-year warrant to acquire 330,000 shares of the Company's common stock with an exercise price of $0.30 per share. The "Maturity Date" is February 18, 2018. A one-time interest charge of five percent (5%) ("Interest Rate") is to be applied on the Issuance Date to the original principal amount. In addition, there is a 5% Original Issue Discount. The note is convertible to common shares at a conversion price of $0.25 per share. Upon issuance of the note, the Company accounted for an original issue discount of $10,000 which consisted of (i) the 5% original issue discount of $5,000, and (ii) the fixed interest of 5% which aggregated $5,250. The original issue discount of $10,250 has been added to the note balance and will be accreted to interest expense over the life of the note, resulting in a net amount due the holder of $110,250 at maturity. In addition, the (iii) the fair value of the 50,000 common shares of $12,500 issued to the holder, (iv) the relative fair value of the warrants of $40,180, and (v) a beneficial conversion feature of $47,320 were considered as additional valuation discount and will be amortized as interest expense over the life of the note. The aggregate fair value of the original issue discount and the equity securities issued upon inception of the note of $110,250 has been recorded as a valuation discount. As of September 30, 2017, $46,350 of this amount was amortized as interest expense, resulting in an unamortized balance of $63,900 at September 30, 2017.</t>
  </si>
  <si>
    <t>On August 28, 2017, the Company issued an unsecured convertible note to Lucas Holdings in the amount of $105,000. The “Maturity Date” is March 28, 2018. A one-time interest charge of five percent (5%) (“Interest Rate”) is to be applied on the Issuance Date to the original principal amount. In addition, there is a 5% Original Issue Discount. The note is convertible to common shares at a conversion price of $0.10 per share. Upon issuance of the note, the Company recorded a debt discount of $64,600 which consisted of (i) the 5% original issue discount of $5,000, (ii) the fixed interest of 5% which aggregated $5,250 and (iii) a beneficial conversion feature of $54,350 and will be amortized as interest expense over the life of the note. As of September 30, 2017, $14, 198 of this amount was amortized as interest expense, resulting in an unamortized balance of $50,402 at September 30, 2017. Total interest expense for convertible notes payable for the nine months ended September 30, 2017 and 2016 was $61,056 and $58,576, respectively. Total interest expense for convertible notes payable for the three months ended September 30, 2017 and 2016 was $20,576 and $20,576, respectively.</t>
  </si>
  <si>
    <t>Convertible Notes Payable - Schedule of Convertible Notes Payable (Details) (Parenthetical) - USD ($)</t>
  </si>
  <si>
    <t>Aug. 28, 2017</t>
  </si>
  <si>
    <t>Jun. 19, 2017</t>
  </si>
  <si>
    <t>Dec. 30, 2016</t>
  </si>
  <si>
    <t>Apr. 03, 2016</t>
  </si>
  <si>
    <t>Interest expense</t>
  </si>
  <si>
    <t>Number of shares issued during period, value</t>
  </si>
  <si>
    <t>Convertible Note Payable [Member]</t>
  </si>
  <si>
    <t>Oceanside Strategies, Inc [Member] | Unsecured Loan Note Agreement [Member]</t>
  </si>
  <si>
    <t>Outstanding balance of debt</t>
  </si>
  <si>
    <t>Debt instrument, periodic payment</t>
  </si>
  <si>
    <t>Accrued and unpaid interest</t>
  </si>
  <si>
    <t>Dec. 4,
		2016</t>
  </si>
  <si>
    <t>Number of common stock price per share</t>
  </si>
  <si>
    <t>Warrants expiration date</t>
  </si>
  <si>
    <t>Apr. 4,
		2019</t>
  </si>
  <si>
    <t>Warrant exercise price per share</t>
  </si>
  <si>
    <t>Oceanside Strategies, Inc [Member] | Unsecured Loan Note Agreement [Member] | Minimum [Member]</t>
  </si>
  <si>
    <t>Oceanside Strategies, Inc [Member] | Unsecured Loan Note Agreement [Member] | Maximum [Member]</t>
  </si>
  <si>
    <t>Oceanside Strategies, Inc [Member] | Extension Agreement [Member]</t>
  </si>
  <si>
    <t>Lucas Holdings [Member]</t>
  </si>
  <si>
    <t>Feb. 18,
		2018</t>
  </si>
  <si>
    <t>Original issue discount</t>
  </si>
  <si>
    <t>25.00%</t>
  </si>
  <si>
    <t>Number of common stock shares exchange</t>
  </si>
  <si>
    <t>Amortized interest expense</t>
  </si>
  <si>
    <t>Unamortized balance</t>
  </si>
  <si>
    <t>Lucas Holdings [Member] | Unsecured Convertible Note Payable [Member]</t>
  </si>
  <si>
    <t>Mar. 28,
		2018</t>
  </si>
  <si>
    <t>Beneficial conversion feature</t>
  </si>
  <si>
    <t>Lucas Holdings [Member] | 5% Percentage Original Issue Discount [Member]</t>
  </si>
  <si>
    <t>Lucas Holdings [Member] | 5% Percentage Fixed Interest Rate [Member]</t>
  </si>
  <si>
    <t>Number of shares issued during period</t>
  </si>
  <si>
    <t>Convertible Series A Preferred Stock (Details Narrative) - USD ($)</t>
  </si>
  <si>
    <t>Feb. 14, 2017</t>
  </si>
  <si>
    <t>Jan. 08, 2017</t>
  </si>
  <si>
    <t>Sep. 02, 2017</t>
  </si>
  <si>
    <t>Jul. 28, 2017</t>
  </si>
  <si>
    <t>Feb. 13, 2017</t>
  </si>
  <si>
    <t>Sep. 02, 2007</t>
  </si>
  <si>
    <t>Jul. 07, 2007</t>
  </si>
  <si>
    <t>Preferred stock fair value</t>
  </si>
  <si>
    <t>Conversion of stock, shares converted</t>
  </si>
  <si>
    <t>Notes Payable Series A Preferred</t>
  </si>
  <si>
    <t>Preferred Stock [Member]</t>
  </si>
  <si>
    <t>Preferred stock redemption amount</t>
  </si>
  <si>
    <t>Preferred stock, redemption shares</t>
  </si>
  <si>
    <t>Preferred stock, redemption date</t>
  </si>
  <si>
    <t>Jan. 28,
		2018</t>
  </si>
  <si>
    <t>Jan. 8,
		2018</t>
  </si>
  <si>
    <t>Series A Preferred Stock [Member]</t>
  </si>
  <si>
    <t>Legal fees</t>
  </si>
  <si>
    <t>Liabilities</t>
  </si>
  <si>
    <t>Debt Discount</t>
  </si>
  <si>
    <t>Conversion of stock, amount</t>
  </si>
  <si>
    <t>Cash payment</t>
  </si>
  <si>
    <t>Fair value of common stock cash payment</t>
  </si>
  <si>
    <t>Preferred stock, shares outstanding value</t>
  </si>
  <si>
    <t>Securities Purchase Agreement [Member] | Accredited Investor [Member] | Series A Convertible Preferred Stock [Member]</t>
  </si>
  <si>
    <t>Number of shares sold, value</t>
  </si>
  <si>
    <t>Number of shares sold</t>
  </si>
  <si>
    <t>Preferred stock accrued dividend rate</t>
  </si>
  <si>
    <t>Preferred stock redemption description</t>
  </si>
  <si>
    <t xml:space="preserve">Mandatorily redeemable at an installment basis starting August 13, 2017 in the amount of $63,000 plus accrued interest. </t>
  </si>
  <si>
    <t>Securities Purchase Agreement [Member] | Accredited Investor [Member] | Series A Convertible Preferred Stock [Member] | Tranche One [Member]</t>
  </si>
  <si>
    <t>Equity Transactions (Details Narrative) - USD ($)</t>
  </si>
  <si>
    <t>Share based compensation - shares issued for vendor services, shares</t>
  </si>
  <si>
    <t>Share based compensation - shares issued for vendor services</t>
  </si>
  <si>
    <t>Fair value of shares issued</t>
  </si>
  <si>
    <t>Loss on extinguishment of debt</t>
  </si>
  <si>
    <t>Subscription receivable</t>
  </si>
  <si>
    <t>Conversion of Preferred stock, shares converted</t>
  </si>
  <si>
    <t>Number of non-qualified stock options granted</t>
  </si>
  <si>
    <t>Aggregate fair value of options granted</t>
  </si>
  <si>
    <t>Percentage of options vested from the date of grant</t>
  </si>
  <si>
    <t>100.00%</t>
  </si>
  <si>
    <t>Share based compensation, recognized</t>
  </si>
  <si>
    <t>Share based compensation amount</t>
  </si>
  <si>
    <t>Unrecognized stock-based compensation expense</t>
  </si>
  <si>
    <t>Conversion of Note Payable [Member]</t>
  </si>
  <si>
    <t>Warrants 1 [Member] | Note Payable [Member]</t>
  </si>
  <si>
    <t>Warrants to purchase shares of common stock</t>
  </si>
  <si>
    <t>Warrants 2 [Member] | Convertible Note Payable [Member]</t>
  </si>
  <si>
    <t>Warrants 3 [Member] | Note Payable [Member]</t>
  </si>
  <si>
    <t>Warrants 4 [Member] | Convertible Note Payable [Member]</t>
  </si>
  <si>
    <t>Warrants 5 [Member]</t>
  </si>
  <si>
    <t>Warrants 6 [Member] | Note Payable [Member]</t>
  </si>
  <si>
    <t>Vendor [Member] | Accounts Payable [Member]</t>
  </si>
  <si>
    <t>Investors [Member]</t>
  </si>
  <si>
    <t>Number of common shares issued</t>
  </si>
  <si>
    <t>Number of common stock shares issued, value</t>
  </si>
  <si>
    <t>Employees [Member]</t>
  </si>
  <si>
    <t>Director [Member]</t>
  </si>
  <si>
    <t>Consultants [Member]</t>
  </si>
  <si>
    <t>Number of options granted achieving quantifiable milestones</t>
  </si>
  <si>
    <t>Stock options award vesting period</t>
  </si>
  <si>
    <t>Share-based payment award, vesting, number</t>
  </si>
  <si>
    <t>Officers [Member]</t>
  </si>
  <si>
    <t>Equity Transactions - Schedule of Option Activity (Details)</t>
  </si>
  <si>
    <t>Sep. 30, 2017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vested and expected to vest | shares</t>
  </si>
  <si>
    <t>Number of options exercisable | share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and expected to vest</t>
  </si>
  <si>
    <t>Weighted average exercise price exercisable</t>
  </si>
  <si>
    <t>Weighted average remaining contractual term outstanding</t>
  </si>
  <si>
    <t>4 years 11 days</t>
  </si>
  <si>
    <t>1 year 11 months 12 days</t>
  </si>
  <si>
    <t>Aggregate intrinsic value outstanding beginning balance | $</t>
  </si>
  <si>
    <t>Aggregate intrinsic value granted</t>
  </si>
  <si>
    <t>Aggregate intrinsic value forfeited</t>
  </si>
  <si>
    <t>Aggregate intrinsic value exercised | $</t>
  </si>
  <si>
    <t>Aggregate intrinsic value outstanding ending balance | $</t>
  </si>
  <si>
    <t>Aggregate intrinsic value vested and expected to vest | $</t>
  </si>
  <si>
    <t>Aggregate intrinsic value exercisable | $</t>
  </si>
  <si>
    <t>Equity Transactions - Schedule of Fair Value Assumptions Using Black-Scholes Method (Details)</t>
  </si>
  <si>
    <t>Average expected term (years)</t>
  </si>
  <si>
    <t>Expected volatility</t>
  </si>
  <si>
    <t>157.09%</t>
  </si>
  <si>
    <t>Expected dividend yield</t>
  </si>
  <si>
    <t>Minimum [Member]</t>
  </si>
  <si>
    <t>Risk-free interest rate</t>
  </si>
  <si>
    <t>1.77%</t>
  </si>
  <si>
    <t>1.22%</t>
  </si>
  <si>
    <t>100.18%</t>
  </si>
  <si>
    <t>153.07%</t>
  </si>
  <si>
    <t>Maximum [Member]</t>
  </si>
  <si>
    <t>1.89%</t>
  </si>
  <si>
    <t>1.24%</t>
  </si>
  <si>
    <t>1.93%</t>
  </si>
  <si>
    <t>1.65%</t>
  </si>
  <si>
    <t>101.25%</t>
  </si>
  <si>
    <t>160.00%</t>
  </si>
  <si>
    <t>Equity Transactions - Schedule of Warrants Outstanding (Details)</t>
  </si>
  <si>
    <t>Equity Transactions - Schedule Of Warrants Outstanding Details</t>
  </si>
  <si>
    <t>Number of warrant outstanding beginning balance | shares</t>
  </si>
  <si>
    <t>Number of warrant granted | shares</t>
  </si>
  <si>
    <t>Number of warrant exercised | shares</t>
  </si>
  <si>
    <t>Number of warrant forfeited or expired | shares</t>
  </si>
  <si>
    <t>Number of warrant outstanding ending balance | shares</t>
  </si>
  <si>
    <t>Number of warrant vested and expected to vest | shares</t>
  </si>
  <si>
    <t>Weighted average exercise price outstanding beginning balance | $ / shares</t>
  </si>
  <si>
    <t>Weighted average exercise price granted | $ / shares</t>
  </si>
  <si>
    <t>Weighted average exercise price exercised | $ / shares</t>
  </si>
  <si>
    <t>Weighted average exercise price forfeited or expired | $ / shares</t>
  </si>
  <si>
    <t>Weighted average exercise price outstanding ending balance | $ / shares</t>
  </si>
  <si>
    <t>Weighted average exercise price vested and expected to vest | $ / shares</t>
  </si>
  <si>
    <t>Weighted average remaining contractual life outstanding</t>
  </si>
  <si>
    <t>1 year 8 months 19 days</t>
  </si>
  <si>
    <t>2 years</t>
  </si>
  <si>
    <t>Aggregate intrinsic value outstanding balance | $</t>
  </si>
  <si>
    <t>Commitments and Contingencies (Details Narrative) - Multicore Technologies [Member] - USD ($)</t>
  </si>
  <si>
    <t>Sep. 15, 2017</t>
  </si>
  <si>
    <t>Litigation settlement, amount</t>
  </si>
  <si>
    <t>Loss contingency, actions taken by defendant</t>
  </si>
  <si>
    <t>Multicore Action was dismissed by plaintiff as against us in exchange for our guarantee of two payments to be made by another defendant in the action totaling $5,000, for which we have a right of off-set against any sums we may owe such party for services currently being rendered to us by such party.</t>
  </si>
  <si>
    <t>Loss contingency by defendant, amount</t>
  </si>
  <si>
    <t>Subsequent Events (Details Narrative) - USD ($)</t>
  </si>
  <si>
    <t>Nov. 03, 2017</t>
  </si>
  <si>
    <t>Oct. 30, 2017</t>
  </si>
  <si>
    <t>Oct. 25, 2017</t>
  </si>
  <si>
    <t>Oct. 13, 2017</t>
  </si>
  <si>
    <t>Subsequent Event [Member]</t>
  </si>
  <si>
    <t>Number of common stock subject to vesting issued</t>
  </si>
  <si>
    <t>Subsequent Event [Member] | Non-Qualified Stock Options [Member]</t>
  </si>
  <si>
    <t>Number of non-qualified stock options issued</t>
  </si>
  <si>
    <t>Stock options exercise price</t>
  </si>
  <si>
    <t>Fair value vested amount</t>
  </si>
  <si>
    <t>Subsequent Event [Member] | Charitable Organizations [Member]</t>
  </si>
  <si>
    <t>Subsequent Event [Member] | Kodiak Capital Group, LLC [Member]</t>
  </si>
  <si>
    <t>Note payable principal amount</t>
  </si>
  <si>
    <t>Number of warrants issued for exchange</t>
  </si>
  <si>
    <t>$ .20</t>
  </si>
  <si>
    <t>Number of warrants issued during period</t>
  </si>
  <si>
    <t>Subsequent Event [Member] | Kodiak Capital Group, LLC [Member] | Maximum [Member]</t>
  </si>
  <si>
    <t>Subsequent Event [Member] | Series A Convertible Preferred Stock [Member]</t>
  </si>
  <si>
    <t>Preferred stock, redemption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6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826234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06</v>
      </c>
      <c r="C3" s="7" t="n">
        <v>16762</v>
      </c>
    </row>
    <row r="4" spans="1:3">
      <c r="A4" s="4" t="s">
        <v>28</v>
      </c>
      <c r="B4" s="5" t="n">
        <v>6000</v>
      </c>
      <c r="C4" s="5" t="n">
        <v>8468</v>
      </c>
    </row>
    <row r="5" spans="1:3">
      <c r="A5" s="4" t="s">
        <v>29</v>
      </c>
      <c r="B5" s="5" t="n">
        <v>26551</v>
      </c>
      <c r="C5" s="5" t="n">
        <v>10871</v>
      </c>
    </row>
    <row r="6" spans="1:3">
      <c r="A6" s="4" t="s">
        <v>30</v>
      </c>
      <c r="B6" s="5" t="n">
        <v>61457</v>
      </c>
      <c r="C6" s="5" t="n">
        <v>36101</v>
      </c>
    </row>
    <row r="7" spans="1:3">
      <c r="A7" s="4" t="s">
        <v>31</v>
      </c>
      <c r="B7" s="5" t="n">
        <v>35976</v>
      </c>
      <c r="C7" s="5" t="n">
        <v>52066</v>
      </c>
    </row>
    <row r="8" spans="1:3">
      <c r="A8" s="4" t="s">
        <v>32</v>
      </c>
      <c r="B8" s="5" t="n">
        <v>8780</v>
      </c>
      <c r="C8" s="5" t="n">
        <v>16036</v>
      </c>
    </row>
    <row r="9" spans="1:3">
      <c r="A9" s="4" t="s">
        <v>33</v>
      </c>
      <c r="B9" s="5" t="n">
        <v>106213</v>
      </c>
      <c r="C9" s="5" t="n">
        <v>104203</v>
      </c>
    </row>
    <row r="10" spans="1:3">
      <c r="A10" s="3" t="s">
        <v>34</v>
      </c>
    </row>
    <row r="11" spans="1:3">
      <c r="A11" s="4" t="s">
        <v>35</v>
      </c>
      <c r="B11" s="5" t="n">
        <v>597320</v>
      </c>
      <c r="C11" s="5" t="n">
        <v>431650</v>
      </c>
    </row>
    <row r="12" spans="1:3">
      <c r="A12" s="4" t="s">
        <v>36</v>
      </c>
      <c r="B12" s="5" t="n">
        <v>216722</v>
      </c>
      <c r="C12" s="5" t="n">
        <v>118137</v>
      </c>
    </row>
    <row r="13" spans="1:3">
      <c r="A13" s="4" t="s">
        <v>37</v>
      </c>
      <c r="B13" s="5" t="n">
        <v>475654</v>
      </c>
      <c r="C13" s="5" t="n">
        <v>200028</v>
      </c>
    </row>
    <row r="14" spans="1:3">
      <c r="A14" s="4" t="s">
        <v>38</v>
      </c>
      <c r="B14" s="5" t="n">
        <v>183558</v>
      </c>
      <c r="C14" s="5" t="n">
        <v>177358</v>
      </c>
    </row>
    <row r="15" spans="1:3">
      <c r="A15" s="4" t="s">
        <v>39</v>
      </c>
      <c r="B15" s="5" t="n">
        <v>1964985</v>
      </c>
      <c r="C15" s="5" t="n">
        <v>1964985</v>
      </c>
    </row>
    <row r="16" spans="1:3">
      <c r="A16" s="4" t="s">
        <v>40</v>
      </c>
      <c r="B16" s="5" t="n">
        <v>786466</v>
      </c>
      <c r="C16" s="5" t="n">
        <v>680268</v>
      </c>
    </row>
    <row r="17" spans="1:3">
      <c r="A17" s="4" t="s">
        <v>41</v>
      </c>
      <c r="B17" s="5" t="n">
        <v>4224705</v>
      </c>
      <c r="C17" s="5" t="n">
        <v>3572426</v>
      </c>
    </row>
    <row r="18" spans="1:3">
      <c r="A18" s="4" t="s">
        <v>42</v>
      </c>
      <c r="B18" s="5" t="n">
        <v>335830</v>
      </c>
      <c r="C18" s="4" t="s">
        <v>43</v>
      </c>
    </row>
    <row r="19" spans="1:3">
      <c r="A19" s="3" t="s">
        <v>44</v>
      </c>
    </row>
    <row r="20" spans="1:3">
      <c r="A20" s="4" t="s">
        <v>45</v>
      </c>
      <c r="B20" s="4" t="s">
        <v>43</v>
      </c>
      <c r="C20" s="4" t="s">
        <v>43</v>
      </c>
    </row>
    <row r="21" spans="1:3">
      <c r="A21" s="4" t="s">
        <v>46</v>
      </c>
      <c r="B21" s="5" t="n">
        <v>11274</v>
      </c>
      <c r="C21" s="5" t="n">
        <v>9465</v>
      </c>
    </row>
    <row r="22" spans="1:3">
      <c r="A22" s="4" t="s">
        <v>47</v>
      </c>
      <c r="B22" s="5" t="n">
        <v>21657298</v>
      </c>
      <c r="C22" s="5" t="n">
        <v>17815732</v>
      </c>
    </row>
    <row r="23" spans="1:3">
      <c r="A23" s="4" t="s">
        <v>48</v>
      </c>
      <c r="B23" s="5" t="n">
        <v>-20</v>
      </c>
      <c r="C23" s="5" t="n">
        <v>-20020</v>
      </c>
    </row>
    <row r="24" spans="1:3">
      <c r="A24" s="4" t="s">
        <v>49</v>
      </c>
      <c r="B24" s="5" t="n">
        <v>-26122874</v>
      </c>
      <c r="C24" s="5" t="n">
        <v>-21273400</v>
      </c>
    </row>
    <row r="25" spans="1:3">
      <c r="A25" s="4" t="s">
        <v>50</v>
      </c>
      <c r="B25" s="5" t="n">
        <v>-4454322</v>
      </c>
      <c r="C25" s="5" t="n">
        <v>-3468223</v>
      </c>
    </row>
    <row r="26" spans="1:3">
      <c r="A26" s="4" t="s">
        <v>51</v>
      </c>
      <c r="B26" s="7" t="n">
        <v>106213</v>
      </c>
      <c r="C26" s="7" t="n">
        <v>104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04</v>
      </c>
      <c r="B1" s="2" t="s">
        <v>66</v>
      </c>
      <c r="D1" s="2" t="s">
        <v>1</v>
      </c>
    </row>
    <row r="2" spans="1:6">
      <c r="B2" s="2" t="s">
        <v>2</v>
      </c>
      <c r="C2" s="2" t="s">
        <v>67</v>
      </c>
      <c r="D2" s="2" t="s">
        <v>2</v>
      </c>
      <c r="E2" s="2" t="s">
        <v>67</v>
      </c>
      <c r="F2" s="2" t="s">
        <v>25</v>
      </c>
    </row>
    <row r="3" spans="1:6">
      <c r="A3" s="4" t="s">
        <v>44</v>
      </c>
      <c r="B3" s="7" t="n">
        <v>4454322</v>
      </c>
      <c r="D3" s="7" t="n">
        <v>4454322</v>
      </c>
      <c r="F3" s="7" t="n">
        <v>3468223</v>
      </c>
    </row>
    <row r="4" spans="1:6">
      <c r="A4" s="4" t="s">
        <v>77</v>
      </c>
      <c r="B4" s="7" t="n">
        <v>1880889</v>
      </c>
      <c r="C4" s="7" t="n">
        <v>1088037</v>
      </c>
      <c r="D4" s="5" t="n">
        <v>4849474</v>
      </c>
      <c r="E4" s="7" t="n">
        <v>3075399</v>
      </c>
    </row>
    <row r="5" spans="1:6">
      <c r="A5" s="4" t="s">
        <v>205</v>
      </c>
      <c r="D5" s="7" t="n">
        <v>1174534</v>
      </c>
      <c r="E5" s="7" t="n">
        <v>1320202</v>
      </c>
    </row>
    <row r="6" spans="1:6">
      <c r="A6" s="4" t="s">
        <v>206</v>
      </c>
    </row>
    <row r="7" spans="1:6">
      <c r="A7" s="4" t="s">
        <v>207</v>
      </c>
      <c r="D7" s="5" t="n">
        <v>22030953</v>
      </c>
      <c r="E7" s="5" t="n">
        <v>11593333</v>
      </c>
    </row>
    <row r="8" spans="1:6">
      <c r="A8" s="4" t="s">
        <v>208</v>
      </c>
    </row>
    <row r="9" spans="1:6">
      <c r="A9" s="4" t="s">
        <v>207</v>
      </c>
      <c r="D9" s="5" t="n">
        <v>24461413</v>
      </c>
      <c r="E9" s="5" t="n">
        <v>164497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9</v>
      </c>
      <c r="B1" s="2" t="s">
        <v>1</v>
      </c>
    </row>
    <row r="2" spans="1:3">
      <c r="B2" s="2" t="s">
        <v>2</v>
      </c>
      <c r="C2" s="2" t="s">
        <v>67</v>
      </c>
    </row>
    <row r="3" spans="1:3">
      <c r="A3" s="3" t="s">
        <v>150</v>
      </c>
    </row>
    <row r="4" spans="1:3">
      <c r="A4" s="4" t="s">
        <v>210</v>
      </c>
      <c r="B4" s="7" t="n">
        <v>16090</v>
      </c>
      <c r="C4" s="7" t="n">
        <v>164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107559</v>
      </c>
      <c r="C3" s="7" t="n">
        <v>107559</v>
      </c>
    </row>
    <row r="4" spans="1:3">
      <c r="A4" s="4" t="s">
        <v>214</v>
      </c>
      <c r="B4" s="5" t="n">
        <v>-71583</v>
      </c>
      <c r="C4" s="5" t="n">
        <v>-55493</v>
      </c>
    </row>
    <row r="5" spans="1:3">
      <c r="A5" s="4" t="s">
        <v>31</v>
      </c>
      <c r="B5" s="5" t="n">
        <v>35976</v>
      </c>
      <c r="C5" s="5" t="n">
        <v>52066</v>
      </c>
    </row>
    <row r="6" spans="1:3">
      <c r="A6" s="4" t="s">
        <v>215</v>
      </c>
    </row>
    <row r="7" spans="1:3">
      <c r="A7" s="3" t="s">
        <v>212</v>
      </c>
    </row>
    <row r="8" spans="1:3">
      <c r="A8" s="4" t="s">
        <v>213</v>
      </c>
      <c r="B8" s="5" t="n">
        <v>56890</v>
      </c>
      <c r="C8" s="5" t="n">
        <v>56890</v>
      </c>
    </row>
    <row r="9" spans="1:3">
      <c r="A9" s="4" t="s">
        <v>216</v>
      </c>
    </row>
    <row r="10" spans="1:3">
      <c r="A10" s="3" t="s">
        <v>212</v>
      </c>
    </row>
    <row r="11" spans="1:3">
      <c r="A11" s="4" t="s">
        <v>213</v>
      </c>
      <c r="B11" s="7" t="n">
        <v>50669</v>
      </c>
      <c r="C11" s="7" t="n">
        <v>506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17</v>
      </c>
      <c r="B1" s="2" t="s">
        <v>66</v>
      </c>
      <c r="D1" s="2" t="s">
        <v>1</v>
      </c>
    </row>
    <row r="2" spans="1:5">
      <c r="B2" s="2" t="s">
        <v>2</v>
      </c>
      <c r="C2" s="2" t="s">
        <v>67</v>
      </c>
      <c r="D2" s="2" t="s">
        <v>2</v>
      </c>
      <c r="E2" s="2" t="s">
        <v>67</v>
      </c>
    </row>
    <row r="3" spans="1:5">
      <c r="A3" s="3" t="s">
        <v>218</v>
      </c>
    </row>
    <row r="4" spans="1:5">
      <c r="A4" s="4" t="s">
        <v>219</v>
      </c>
      <c r="B4" s="7" t="n">
        <v>81959</v>
      </c>
      <c r="C4" s="7" t="n">
        <v>101324</v>
      </c>
      <c r="D4" s="7" t="n">
        <v>174981</v>
      </c>
      <c r="E4" s="7" t="n">
        <v>281176</v>
      </c>
    </row>
    <row r="5" spans="1:5">
      <c r="A5" s="4" t="s">
        <v>220</v>
      </c>
    </row>
    <row r="6" spans="1:5">
      <c r="A6" s="3" t="s">
        <v>218</v>
      </c>
    </row>
    <row r="7" spans="1:5">
      <c r="A7" s="4" t="s">
        <v>219</v>
      </c>
      <c r="B7" s="7" t="n">
        <v>3810</v>
      </c>
      <c r="C7" s="7" t="n">
        <v>3750</v>
      </c>
      <c r="D7" s="7" t="n">
        <v>7560</v>
      </c>
      <c r="E7" s="7" t="n">
        <v>7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6"/>
    <col customWidth="1" max="5" min="5" width="4"/>
    <col customWidth="1" max="6" min="6" width="14"/>
  </cols>
  <sheetData>
    <row r="1" spans="1:6">
      <c r="A1" s="1" t="s">
        <v>221</v>
      </c>
      <c r="C1" s="2" t="s">
        <v>222</v>
      </c>
      <c r="D1" s="2" t="s">
        <v>2</v>
      </c>
      <c r="F1" s="2" t="s">
        <v>25</v>
      </c>
    </row>
    <row r="2" spans="1:6">
      <c r="A2" s="4" t="s">
        <v>223</v>
      </c>
      <c r="D2" s="7" t="n">
        <v>235000</v>
      </c>
      <c r="F2" s="7" t="n">
        <v>226300</v>
      </c>
    </row>
    <row r="3" spans="1:6">
      <c r="A3" s="4" t="s">
        <v>224</v>
      </c>
      <c r="D3" s="5" t="n">
        <v>-51442</v>
      </c>
      <c r="F3" s="5" t="n">
        <v>-48942</v>
      </c>
    </row>
    <row r="4" spans="1:6">
      <c r="A4" s="4" t="s">
        <v>225</v>
      </c>
      <c r="D4" s="7" t="n">
        <v>183558</v>
      </c>
      <c r="F4" s="5" t="n">
        <v>177358</v>
      </c>
    </row>
    <row r="5" spans="1:6">
      <c r="A5" s="4" t="s">
        <v>226</v>
      </c>
    </row>
    <row r="6" spans="1:6">
      <c r="A6" s="4" t="s">
        <v>227</v>
      </c>
      <c r="B6" s="4" t="s">
        <v>228</v>
      </c>
      <c r="D6" s="4" t="s">
        <v>229</v>
      </c>
    </row>
    <row r="7" spans="1:6">
      <c r="A7" s="4" t="s">
        <v>230</v>
      </c>
      <c r="B7" s="4" t="s">
        <v>228</v>
      </c>
      <c r="D7" s="4" t="s">
        <v>231</v>
      </c>
    </row>
    <row r="8" spans="1:6">
      <c r="A8" s="4" t="s">
        <v>232</v>
      </c>
      <c r="B8" s="4" t="s">
        <v>228</v>
      </c>
      <c r="D8" s="4" t="s">
        <v>233</v>
      </c>
    </row>
    <row r="9" spans="1:6">
      <c r="A9" s="4" t="s">
        <v>234</v>
      </c>
      <c r="B9" s="4" t="s">
        <v>228</v>
      </c>
      <c r="D9" s="7" t="n">
        <v>125000</v>
      </c>
    </row>
    <row r="10" spans="1:6">
      <c r="A10" s="4" t="s">
        <v>223</v>
      </c>
      <c r="B10" s="4" t="s">
        <v>228</v>
      </c>
      <c r="D10" s="7" t="n">
        <v>125000</v>
      </c>
      <c r="F10" s="5" t="n">
        <v>125000</v>
      </c>
    </row>
    <row r="11" spans="1:6">
      <c r="A11" s="4" t="s">
        <v>235</v>
      </c>
    </row>
    <row r="12" spans="1:6">
      <c r="A12" s="4" t="s">
        <v>227</v>
      </c>
      <c r="B12" s="4" t="s">
        <v>236</v>
      </c>
      <c r="D12" s="4" t="s">
        <v>237</v>
      </c>
    </row>
    <row r="13" spans="1:6">
      <c r="A13" s="4" t="s">
        <v>230</v>
      </c>
      <c r="C13" s="4" t="s">
        <v>238</v>
      </c>
      <c r="D13" s="4" t="s">
        <v>239</v>
      </c>
      <c r="E13" s="4" t="s">
        <v>236</v>
      </c>
    </row>
    <row r="14" spans="1:6">
      <c r="A14" s="4" t="s">
        <v>232</v>
      </c>
      <c r="B14" s="4" t="s">
        <v>236</v>
      </c>
      <c r="D14" s="4" t="s">
        <v>240</v>
      </c>
    </row>
    <row r="15" spans="1:6">
      <c r="A15" s="4" t="s">
        <v>234</v>
      </c>
      <c r="B15" s="4" t="s">
        <v>236</v>
      </c>
      <c r="D15" s="7" t="n">
        <v>101300</v>
      </c>
    </row>
    <row r="16" spans="1:6">
      <c r="A16" s="4" t="s">
        <v>223</v>
      </c>
      <c r="B16" s="4" t="s">
        <v>236</v>
      </c>
      <c r="D16" s="4" t="s">
        <v>43</v>
      </c>
      <c r="F16" s="5" t="n">
        <v>101300</v>
      </c>
    </row>
    <row r="17" spans="1:6">
      <c r="A17" s="4" t="s">
        <v>241</v>
      </c>
    </row>
    <row r="18" spans="1:6">
      <c r="A18" s="4" t="s">
        <v>227</v>
      </c>
      <c r="B18" s="4" t="s">
        <v>242</v>
      </c>
      <c r="D18" s="4" t="s">
        <v>243</v>
      </c>
    </row>
    <row r="19" spans="1:6">
      <c r="A19" s="4" t="s">
        <v>230</v>
      </c>
      <c r="B19" s="4" t="s">
        <v>242</v>
      </c>
      <c r="D19" s="4" t="s">
        <v>244</v>
      </c>
    </row>
    <row r="20" spans="1:6">
      <c r="A20" s="4" t="s">
        <v>232</v>
      </c>
      <c r="B20" s="4" t="s">
        <v>242</v>
      </c>
      <c r="D20" s="4" t="s">
        <v>240</v>
      </c>
    </row>
    <row r="21" spans="1:6">
      <c r="A21" s="4" t="s">
        <v>234</v>
      </c>
      <c r="B21" s="4" t="s">
        <v>242</v>
      </c>
      <c r="D21" s="7" t="n">
        <v>110000</v>
      </c>
    </row>
    <row r="22" spans="1:6">
      <c r="A22" s="4" t="s">
        <v>223</v>
      </c>
      <c r="B22" s="4" t="s">
        <v>242</v>
      </c>
      <c r="D22" s="7" t="n">
        <v>110000</v>
      </c>
      <c r="F22" s="4" t="s">
        <v>43</v>
      </c>
    </row>
    <row r="23" spans="1:6"/>
    <row r="24" spans="1:6">
      <c r="A24" s="4" t="s">
        <v>228</v>
      </c>
      <c r="B24" s="4" t="s">
        <v>245</v>
      </c>
    </row>
    <row r="25" spans="1:6">
      <c r="A25" s="4" t="s">
        <v>236</v>
      </c>
      <c r="B25" s="4" t="s">
        <v>246</v>
      </c>
    </row>
    <row r="26" spans="1:6">
      <c r="A26" s="4" t="s">
        <v>242</v>
      </c>
      <c r="B26" s="4" t="s">
        <v>247</v>
      </c>
    </row>
  </sheetData>
  <mergeCells count="6">
    <mergeCell ref="A1:B1"/>
    <mergeCell ref="D1:E1"/>
    <mergeCell ref="A23:E23"/>
    <mergeCell ref="B24:E24"/>
    <mergeCell ref="B25:E25"/>
    <mergeCell ref="B26:E2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0"/>
    <col customWidth="1" max="6" min="6" width="13"/>
    <col customWidth="1" max="7" min="7" width="15"/>
    <col customWidth="1" max="8" min="8" width="16"/>
    <col customWidth="1" max="9" min="9" width="14"/>
    <col customWidth="1" max="10" min="10" width="14"/>
    <col customWidth="1" max="11" min="11" width="16"/>
    <col customWidth="1" max="12" min="12" width="4"/>
    <col customWidth="1" max="13" min="13" width="14"/>
    <col customWidth="1" max="14" min="14" width="14"/>
  </cols>
  <sheetData>
    <row r="1" spans="1:14">
      <c r="A1" s="1" t="s">
        <v>248</v>
      </c>
      <c r="C1" s="2" t="s">
        <v>249</v>
      </c>
      <c r="D1" s="2" t="s">
        <v>250</v>
      </c>
      <c r="E1" s="2" t="s">
        <v>251</v>
      </c>
      <c r="F1" s="2" t="s">
        <v>252</v>
      </c>
      <c r="G1" s="2" t="s">
        <v>222</v>
      </c>
      <c r="H1" s="2" t="s">
        <v>253</v>
      </c>
      <c r="I1" s="2" t="s">
        <v>2</v>
      </c>
      <c r="J1" s="2" t="s">
        <v>67</v>
      </c>
      <c r="K1" s="2" t="s">
        <v>2</v>
      </c>
      <c r="M1" s="2" t="s">
        <v>67</v>
      </c>
      <c r="N1" s="2" t="s">
        <v>25</v>
      </c>
    </row>
    <row r="2" spans="1:14">
      <c r="A2" s="4" t="s">
        <v>254</v>
      </c>
      <c r="I2" s="7" t="n">
        <v>51442</v>
      </c>
      <c r="K2" s="7" t="n">
        <v>51442</v>
      </c>
      <c r="N2" s="7" t="n">
        <v>48942</v>
      </c>
    </row>
    <row r="3" spans="1:14">
      <c r="A3" s="4" t="s">
        <v>255</v>
      </c>
      <c r="I3" s="5" t="n">
        <v>235000</v>
      </c>
      <c r="K3" s="5" t="n">
        <v>235000</v>
      </c>
      <c r="N3" s="5" t="n">
        <v>226300</v>
      </c>
    </row>
    <row r="4" spans="1:14">
      <c r="A4" s="4" t="s">
        <v>256</v>
      </c>
      <c r="K4" s="5" t="n">
        <v>470000</v>
      </c>
    </row>
    <row r="5" spans="1:14">
      <c r="A5" s="4" t="s">
        <v>91</v>
      </c>
      <c r="K5" s="5" t="n">
        <v>470000</v>
      </c>
      <c r="M5" s="7" t="n">
        <v>1464850</v>
      </c>
    </row>
    <row r="6" spans="1:14">
      <c r="A6" s="4" t="s">
        <v>257</v>
      </c>
      <c r="I6" s="5" t="n">
        <v>-424331</v>
      </c>
      <c r="J6" s="4" t="s">
        <v>43</v>
      </c>
      <c r="K6" s="5" t="n">
        <v>-977201</v>
      </c>
      <c r="M6" s="4" t="s">
        <v>43</v>
      </c>
    </row>
    <row r="7" spans="1:14">
      <c r="A7" s="4" t="s">
        <v>258</v>
      </c>
      <c r="D7" s="9" t="n">
        <v>0.15</v>
      </c>
      <c r="F7" s="9" t="n">
        <v>0.36</v>
      </c>
    </row>
    <row r="8" spans="1:14">
      <c r="A8" s="4" t="s">
        <v>259</v>
      </c>
      <c r="D8" s="4" t="s">
        <v>260</v>
      </c>
      <c r="F8" s="4" t="s">
        <v>261</v>
      </c>
    </row>
    <row r="9" spans="1:14">
      <c r="A9" s="4" t="s">
        <v>262</v>
      </c>
      <c r="D9" s="4" t="s">
        <v>263</v>
      </c>
      <c r="F9" s="4" t="s">
        <v>264</v>
      </c>
    </row>
    <row r="10" spans="1:14">
      <c r="A10" s="4" t="s">
        <v>265</v>
      </c>
      <c r="D10" s="4" t="s">
        <v>266</v>
      </c>
      <c r="F10" s="4" t="s">
        <v>267</v>
      </c>
    </row>
    <row r="11" spans="1:14">
      <c r="A11" s="4" t="s">
        <v>268</v>
      </c>
      <c r="D11" s="4" t="s">
        <v>269</v>
      </c>
      <c r="F11" s="4" t="s">
        <v>269</v>
      </c>
    </row>
    <row r="12" spans="1:14">
      <c r="A12" s="4" t="s">
        <v>270</v>
      </c>
    </row>
    <row r="13" spans="1:14">
      <c r="A13" s="4" t="s">
        <v>232</v>
      </c>
      <c r="C13" s="4" t="s">
        <v>240</v>
      </c>
    </row>
    <row r="14" spans="1:14">
      <c r="A14" s="4" t="s">
        <v>230</v>
      </c>
      <c r="C14" s="4" t="s">
        <v>271</v>
      </c>
    </row>
    <row r="15" spans="1:14">
      <c r="A15" s="4" t="s">
        <v>272</v>
      </c>
      <c r="C15" s="7" t="n">
        <v>110000</v>
      </c>
      <c r="I15" s="5" t="n">
        <v>100000</v>
      </c>
      <c r="K15" s="5" t="n">
        <v>100000</v>
      </c>
    </row>
    <row r="16" spans="1:14">
      <c r="A16" s="4" t="s">
        <v>273</v>
      </c>
      <c r="C16" s="5" t="n">
        <v>100000</v>
      </c>
    </row>
    <row r="17" spans="1:14">
      <c r="A17" s="4" t="s">
        <v>254</v>
      </c>
      <c r="C17" s="7" t="n">
        <v>10000</v>
      </c>
      <c r="I17" s="7" t="n">
        <v>52605</v>
      </c>
      <c r="K17" s="7" t="n">
        <v>52605</v>
      </c>
    </row>
    <row r="18" spans="1:14">
      <c r="A18" s="4" t="s">
        <v>274</v>
      </c>
      <c r="C18" s="4" t="s">
        <v>275</v>
      </c>
    </row>
    <row r="19" spans="1:14">
      <c r="A19" s="4" t="s">
        <v>276</v>
      </c>
      <c r="C19" s="5" t="n">
        <v>1000000</v>
      </c>
      <c r="I19" s="5" t="n">
        <v>1000000</v>
      </c>
      <c r="K19" s="5" t="n">
        <v>1000000</v>
      </c>
    </row>
    <row r="20" spans="1:14">
      <c r="A20" s="4" t="s">
        <v>277</v>
      </c>
      <c r="C20" s="9" t="n">
        <v>0.15</v>
      </c>
    </row>
    <row r="21" spans="1:14">
      <c r="A21" s="4" t="s">
        <v>278</v>
      </c>
      <c r="K21" s="7" t="n">
        <v>42605</v>
      </c>
    </row>
    <row r="22" spans="1:14">
      <c r="A22" s="4" t="s">
        <v>91</v>
      </c>
      <c r="C22" s="7" t="n">
        <v>2000000</v>
      </c>
    </row>
    <row r="23" spans="1:14">
      <c r="A23" s="4" t="s">
        <v>279</v>
      </c>
      <c r="C23" s="7" t="n">
        <v>2000000</v>
      </c>
    </row>
    <row r="24" spans="1:14">
      <c r="A24" s="4" t="s">
        <v>280</v>
      </c>
      <c r="C24" s="4" t="s">
        <v>281</v>
      </c>
    </row>
    <row r="25" spans="1:14">
      <c r="A25" s="4" t="s">
        <v>282</v>
      </c>
      <c r="C25" s="4" t="s">
        <v>283</v>
      </c>
    </row>
    <row r="26" spans="1:14">
      <c r="A26" s="4" t="s">
        <v>258</v>
      </c>
      <c r="C26" s="9" t="n">
        <v>0.08</v>
      </c>
    </row>
    <row r="27" spans="1:14">
      <c r="A27" s="4" t="s">
        <v>259</v>
      </c>
      <c r="C27" s="4" t="s">
        <v>275</v>
      </c>
    </row>
    <row r="28" spans="1:14">
      <c r="A28" s="4" t="s">
        <v>262</v>
      </c>
      <c r="C28" s="4" t="s">
        <v>284</v>
      </c>
    </row>
    <row r="29" spans="1:14">
      <c r="A29" s="4" t="s">
        <v>265</v>
      </c>
      <c r="C29" s="4" t="s">
        <v>285</v>
      </c>
    </row>
    <row r="30" spans="1:14">
      <c r="A30" s="4" t="s">
        <v>268</v>
      </c>
      <c r="C30" s="4" t="s">
        <v>269</v>
      </c>
    </row>
    <row r="31" spans="1:14">
      <c r="A31" s="4" t="s">
        <v>286</v>
      </c>
      <c r="I31" s="9" t="n">
        <v>0.25</v>
      </c>
      <c r="K31" s="9" t="n">
        <v>0.25</v>
      </c>
    </row>
    <row r="32" spans="1:14">
      <c r="A32" s="4" t="s">
        <v>287</v>
      </c>
      <c r="I32" s="9" t="n">
        <v>0.2</v>
      </c>
      <c r="K32" s="9" t="n">
        <v>0.2</v>
      </c>
    </row>
    <row r="33" spans="1:14">
      <c r="A33" s="4" t="s">
        <v>288</v>
      </c>
    </row>
    <row r="34" spans="1:14">
      <c r="A34" s="4" t="s">
        <v>289</v>
      </c>
      <c r="C34" s="7" t="n">
        <v>25000</v>
      </c>
    </row>
    <row r="35" spans="1:14">
      <c r="A35" s="4" t="s">
        <v>83</v>
      </c>
    </row>
    <row r="36" spans="1:14">
      <c r="A36" s="4" t="s">
        <v>290</v>
      </c>
      <c r="K36" s="5" t="n">
        <v>6525000</v>
      </c>
    </row>
    <row r="37" spans="1:14">
      <c r="A37" s="4" t="s">
        <v>256</v>
      </c>
      <c r="K37" s="7" t="n">
        <v>653</v>
      </c>
    </row>
    <row r="38" spans="1:14">
      <c r="A38" s="4" t="s">
        <v>291</v>
      </c>
    </row>
    <row r="39" spans="1:14">
      <c r="A39" s="4" t="s">
        <v>290</v>
      </c>
      <c r="E39" s="5" t="n">
        <v>462000</v>
      </c>
    </row>
    <row r="40" spans="1:14">
      <c r="A40" s="4" t="s">
        <v>256</v>
      </c>
      <c r="E40" s="7" t="n">
        <v>110880</v>
      </c>
    </row>
    <row r="41" spans="1:14">
      <c r="A41" s="4" t="s">
        <v>91</v>
      </c>
      <c r="E41" s="7" t="n">
        <v>92400</v>
      </c>
    </row>
    <row r="42" spans="1:14">
      <c r="A42" s="4" t="s">
        <v>292</v>
      </c>
      <c r="E42" s="4" t="s">
        <v>293</v>
      </c>
    </row>
    <row r="43" spans="1:14">
      <c r="A43" s="4" t="s">
        <v>257</v>
      </c>
      <c r="E43" s="7" t="n">
        <v>9580</v>
      </c>
    </row>
    <row r="44" spans="1:14">
      <c r="A44" s="4" t="s">
        <v>294</v>
      </c>
    </row>
    <row r="45" spans="1:14">
      <c r="A45" s="4" t="s">
        <v>232</v>
      </c>
      <c r="G45" s="4" t="s">
        <v>240</v>
      </c>
      <c r="I45" s="4" t="s">
        <v>233</v>
      </c>
      <c r="K45" s="4" t="s">
        <v>233</v>
      </c>
    </row>
    <row r="46" spans="1:14">
      <c r="A46" s="4" t="s">
        <v>230</v>
      </c>
      <c r="K46" s="4" t="s">
        <v>295</v>
      </c>
    </row>
    <row r="47" spans="1:14">
      <c r="A47" s="4" t="s">
        <v>272</v>
      </c>
      <c r="G47" s="7" t="n">
        <v>101300</v>
      </c>
    </row>
    <row r="48" spans="1:14">
      <c r="A48" s="4" t="s">
        <v>273</v>
      </c>
      <c r="G48" s="5" t="n">
        <v>80000</v>
      </c>
    </row>
    <row r="49" spans="1:14">
      <c r="A49" s="4" t="s">
        <v>254</v>
      </c>
      <c r="G49" s="5" t="n">
        <v>8800</v>
      </c>
    </row>
    <row r="50" spans="1:14">
      <c r="A50" s="4" t="s">
        <v>296</v>
      </c>
      <c r="G50" s="7" t="n">
        <v>12500</v>
      </c>
    </row>
    <row r="51" spans="1:14">
      <c r="A51" s="4" t="s">
        <v>235</v>
      </c>
    </row>
    <row r="52" spans="1:14">
      <c r="A52" s="4" t="s">
        <v>232</v>
      </c>
      <c r="B52" s="4" t="s">
        <v>228</v>
      </c>
      <c r="I52" s="4" t="s">
        <v>240</v>
      </c>
      <c r="K52" s="4" t="s">
        <v>240</v>
      </c>
    </row>
    <row r="53" spans="1:14">
      <c r="A53" s="4" t="s">
        <v>230</v>
      </c>
      <c r="G53" s="4" t="s">
        <v>238</v>
      </c>
      <c r="K53" s="4" t="s">
        <v>239</v>
      </c>
      <c r="L53" s="4" t="s">
        <v>228</v>
      </c>
    </row>
    <row r="54" spans="1:14">
      <c r="A54" s="4" t="s">
        <v>255</v>
      </c>
      <c r="B54" s="4" t="s">
        <v>228</v>
      </c>
      <c r="I54" s="4" t="s">
        <v>43</v>
      </c>
      <c r="K54" s="4" t="s">
        <v>43</v>
      </c>
      <c r="N54" s="5" t="n">
        <v>101300</v>
      </c>
    </row>
    <row r="55" spans="1:14">
      <c r="A55" s="4" t="s">
        <v>297</v>
      </c>
    </row>
    <row r="56" spans="1:14">
      <c r="A56" s="4" t="s">
        <v>254</v>
      </c>
      <c r="I56" s="5" t="n">
        <v>53659</v>
      </c>
      <c r="K56" s="5" t="n">
        <v>53659</v>
      </c>
      <c r="N56" s="5" t="n">
        <v>48942</v>
      </c>
    </row>
    <row r="57" spans="1:14">
      <c r="A57" s="4" t="s">
        <v>296</v>
      </c>
      <c r="I57" s="5" t="n">
        <v>12500</v>
      </c>
      <c r="K57" s="5" t="n">
        <v>12500</v>
      </c>
    </row>
    <row r="58" spans="1:14">
      <c r="A58" s="4" t="s">
        <v>274</v>
      </c>
      <c r="G58" s="4" t="s">
        <v>261</v>
      </c>
    </row>
    <row r="59" spans="1:14">
      <c r="A59" s="4" t="s">
        <v>276</v>
      </c>
      <c r="G59" s="5" t="n">
        <v>176000</v>
      </c>
    </row>
    <row r="60" spans="1:14">
      <c r="A60" s="4" t="s">
        <v>277</v>
      </c>
      <c r="G60" s="9" t="n">
        <v>0.25</v>
      </c>
    </row>
    <row r="61" spans="1:14">
      <c r="A61" s="4" t="s">
        <v>278</v>
      </c>
      <c r="K61" s="5" t="n">
        <v>10759</v>
      </c>
    </row>
    <row r="62" spans="1:14">
      <c r="A62" s="4" t="s">
        <v>298</v>
      </c>
      <c r="I62" s="7" t="n">
        <v>21600</v>
      </c>
      <c r="K62" s="7" t="n">
        <v>21600</v>
      </c>
    </row>
    <row r="63" spans="1:14">
      <c r="A63" s="4" t="s">
        <v>255</v>
      </c>
      <c r="N63" s="5" t="n">
        <v>101300</v>
      </c>
    </row>
    <row r="64" spans="1:14">
      <c r="A64" s="4" t="s">
        <v>290</v>
      </c>
      <c r="K64" s="5" t="n">
        <v>1026195</v>
      </c>
    </row>
    <row r="65" spans="1:14">
      <c r="A65" s="4" t="s">
        <v>256</v>
      </c>
      <c r="K65" s="7" t="n">
        <v>181845</v>
      </c>
    </row>
    <row r="66" spans="1:14">
      <c r="A66" s="4" t="s">
        <v>257</v>
      </c>
      <c r="K66" s="7" t="n">
        <v>80545</v>
      </c>
    </row>
    <row r="67" spans="1:14">
      <c r="A67" s="4" t="s">
        <v>299</v>
      </c>
    </row>
    <row r="68" spans="1:14">
      <c r="A68" s="4" t="s">
        <v>276</v>
      </c>
      <c r="G68" s="5" t="n">
        <v>240000</v>
      </c>
    </row>
    <row r="69" spans="1:14">
      <c r="A69" s="4" t="s">
        <v>241</v>
      </c>
    </row>
    <row r="70" spans="1:14">
      <c r="A70" s="4" t="s">
        <v>232</v>
      </c>
      <c r="B70" s="4" t="s">
        <v>236</v>
      </c>
      <c r="I70" s="4" t="s">
        <v>240</v>
      </c>
      <c r="K70" s="4" t="s">
        <v>240</v>
      </c>
    </row>
    <row r="71" spans="1:14">
      <c r="A71" s="4" t="s">
        <v>230</v>
      </c>
      <c r="B71" s="4" t="s">
        <v>236</v>
      </c>
      <c r="K71" s="4" t="s">
        <v>244</v>
      </c>
    </row>
    <row r="72" spans="1:14">
      <c r="A72" s="4" t="s">
        <v>255</v>
      </c>
      <c r="B72" s="4" t="s">
        <v>236</v>
      </c>
      <c r="I72" s="7" t="n">
        <v>110000</v>
      </c>
      <c r="K72" s="7" t="n">
        <v>110000</v>
      </c>
      <c r="N72" s="4" t="s">
        <v>43</v>
      </c>
    </row>
    <row r="73" spans="1:14">
      <c r="A73" s="4" t="s">
        <v>300</v>
      </c>
    </row>
    <row r="74" spans="1:14">
      <c r="A74" s="4" t="s">
        <v>254</v>
      </c>
      <c r="I74" s="7" t="n">
        <v>51442</v>
      </c>
      <c r="K74" s="7" t="n">
        <v>51442</v>
      </c>
    </row>
    <row r="75" spans="1:14">
      <c r="A75" s="4" t="s">
        <v>276</v>
      </c>
      <c r="I75" s="5" t="n">
        <v>4000000</v>
      </c>
      <c r="K75" s="5" t="n">
        <v>4000000</v>
      </c>
    </row>
    <row r="76" spans="1:14">
      <c r="A76" s="4" t="s">
        <v>255</v>
      </c>
      <c r="I76" s="7" t="n">
        <v>110000</v>
      </c>
      <c r="K76" s="7" t="n">
        <v>110000</v>
      </c>
    </row>
    <row r="77" spans="1:14">
      <c r="A77" s="4" t="s">
        <v>301</v>
      </c>
      <c r="K77" s="7" t="n">
        <v>1163</v>
      </c>
    </row>
    <row r="78" spans="1:14">
      <c r="A78" s="4" t="s">
        <v>287</v>
      </c>
      <c r="I78" s="9" t="n">
        <v>0.25</v>
      </c>
      <c r="K78" s="9" t="n">
        <v>0.25</v>
      </c>
    </row>
    <row r="79" spans="1:14">
      <c r="A79" s="4" t="s">
        <v>302</v>
      </c>
    </row>
    <row r="80" spans="1:14">
      <c r="A80" s="4" t="s">
        <v>303</v>
      </c>
      <c r="H80" s="7" t="n">
        <v>125000</v>
      </c>
    </row>
    <row r="81" spans="1:14">
      <c r="A81" s="4" t="s">
        <v>232</v>
      </c>
      <c r="H81" s="4" t="s">
        <v>233</v>
      </c>
    </row>
    <row r="82" spans="1:14">
      <c r="A82" s="4" t="s">
        <v>230</v>
      </c>
      <c r="H82" s="4" t="s">
        <v>231</v>
      </c>
    </row>
    <row r="83" spans="1:14"/>
    <row r="84" spans="1:14">
      <c r="A84" s="4" t="s">
        <v>228</v>
      </c>
      <c r="B84" s="4" t="s">
        <v>246</v>
      </c>
    </row>
    <row r="85" spans="1:14">
      <c r="A85" s="4" t="s">
        <v>236</v>
      </c>
      <c r="B85" s="4" t="s">
        <v>247</v>
      </c>
    </row>
  </sheetData>
  <mergeCells count="5">
    <mergeCell ref="A1:B1"/>
    <mergeCell ref="K1:L1"/>
    <mergeCell ref="A83:M83"/>
    <mergeCell ref="B84:M84"/>
    <mergeCell ref="B85:M8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5</v>
      </c>
    </row>
    <row r="2" spans="1:3">
      <c r="A2" s="4" t="s">
        <v>53</v>
      </c>
      <c r="B2" s="7" t="n">
        <v>97732</v>
      </c>
      <c r="C2" s="7" t="n">
        <v>118451</v>
      </c>
    </row>
    <row r="3" spans="1:3">
      <c r="A3" s="4" t="s">
        <v>54</v>
      </c>
      <c r="B3" s="5" t="n">
        <v>51442</v>
      </c>
      <c r="C3" s="5" t="n">
        <v>48942</v>
      </c>
    </row>
    <row r="4" spans="1:3">
      <c r="A4" s="4" t="s">
        <v>55</v>
      </c>
      <c r="B4" s="7" t="n">
        <v>10670</v>
      </c>
      <c r="C4" s="4" t="s">
        <v>43</v>
      </c>
    </row>
    <row r="5" spans="1:3">
      <c r="A5" s="4" t="s">
        <v>56</v>
      </c>
      <c r="B5" s="8" t="n">
        <v>0.0001</v>
      </c>
      <c r="C5" s="8" t="n">
        <v>0.0001</v>
      </c>
    </row>
    <row r="6" spans="1:3">
      <c r="A6" s="4" t="s">
        <v>57</v>
      </c>
      <c r="B6" s="5" t="n">
        <v>15000000</v>
      </c>
      <c r="C6" s="5" t="n">
        <v>15000000</v>
      </c>
    </row>
    <row r="7" spans="1:3">
      <c r="A7" s="4" t="s">
        <v>58</v>
      </c>
      <c r="B7" s="4" t="s">
        <v>43</v>
      </c>
      <c r="C7" s="4" t="s">
        <v>43</v>
      </c>
    </row>
    <row r="8" spans="1:3">
      <c r="A8" s="4" t="s">
        <v>59</v>
      </c>
      <c r="B8" s="4" t="s">
        <v>43</v>
      </c>
      <c r="C8" s="4" t="s">
        <v>43</v>
      </c>
    </row>
    <row r="9" spans="1:3">
      <c r="A9" s="4" t="s">
        <v>60</v>
      </c>
      <c r="B9" s="8" t="n">
        <v>0.0001</v>
      </c>
      <c r="C9" s="8" t="n">
        <v>0.0001</v>
      </c>
    </row>
    <row r="10" spans="1:3">
      <c r="A10" s="4" t="s">
        <v>61</v>
      </c>
      <c r="B10" s="5" t="n">
        <v>200000000</v>
      </c>
      <c r="C10" s="5" t="n">
        <v>200000000</v>
      </c>
    </row>
    <row r="11" spans="1:3">
      <c r="A11" s="4" t="s">
        <v>62</v>
      </c>
      <c r="B11" s="5" t="n">
        <v>112735353</v>
      </c>
      <c r="C11" s="5" t="n">
        <v>94661566</v>
      </c>
    </row>
    <row r="12" spans="1:3">
      <c r="A12" s="4" t="s">
        <v>63</v>
      </c>
      <c r="B12" s="5" t="n">
        <v>112735353</v>
      </c>
      <c r="C12" s="5" t="n">
        <v>94661566</v>
      </c>
    </row>
    <row r="13" spans="1:3">
      <c r="A13" s="4" t="s">
        <v>64</v>
      </c>
    </row>
    <row r="14" spans="1:3">
      <c r="A14" s="4" t="s">
        <v>54</v>
      </c>
      <c r="B14" s="7" t="n">
        <v>114302</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76"/>
    <col customWidth="1" max="2" min="2" width="35"/>
    <col customWidth="1" max="3" min="3" width="32"/>
    <col customWidth="1" max="4" min="4" width="15"/>
    <col customWidth="1" max="5" min="5" width="80"/>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4</v>
      </c>
      <c r="B1" s="2" t="s">
        <v>250</v>
      </c>
      <c r="C1" s="2" t="s">
        <v>252</v>
      </c>
      <c r="D1" s="2" t="s">
        <v>305</v>
      </c>
      <c r="E1" s="2" t="s">
        <v>305</v>
      </c>
      <c r="F1" s="2" t="s">
        <v>306</v>
      </c>
      <c r="G1" s="2" t="s">
        <v>2</v>
      </c>
      <c r="H1" s="2" t="s">
        <v>67</v>
      </c>
      <c r="I1" s="2" t="s">
        <v>307</v>
      </c>
      <c r="J1" s="2" t="s">
        <v>2</v>
      </c>
      <c r="K1" s="2" t="s">
        <v>67</v>
      </c>
      <c r="L1" s="2" t="s">
        <v>25</v>
      </c>
      <c r="M1" s="2" t="s">
        <v>308</v>
      </c>
    </row>
    <row r="2" spans="1:13">
      <c r="A2" s="4" t="s">
        <v>309</v>
      </c>
      <c r="J2" s="7" t="n">
        <v>181845</v>
      </c>
      <c r="K2" s="4" t="s">
        <v>43</v>
      </c>
    </row>
    <row r="3" spans="1:13">
      <c r="A3" s="4" t="s">
        <v>258</v>
      </c>
      <c r="B3" s="9" t="n">
        <v>0.15</v>
      </c>
      <c r="C3" s="9" t="n">
        <v>0.36</v>
      </c>
    </row>
    <row r="4" spans="1:13">
      <c r="A4" s="4" t="s">
        <v>259</v>
      </c>
      <c r="B4" s="4" t="s">
        <v>260</v>
      </c>
      <c r="C4" s="4" t="s">
        <v>261</v>
      </c>
    </row>
    <row r="5" spans="1:13">
      <c r="A5" s="4" t="s">
        <v>262</v>
      </c>
      <c r="B5" s="4" t="s">
        <v>263</v>
      </c>
      <c r="C5" s="4" t="s">
        <v>264</v>
      </c>
    </row>
    <row r="6" spans="1:13">
      <c r="A6" s="4" t="s">
        <v>265</v>
      </c>
      <c r="B6" s="4" t="s">
        <v>266</v>
      </c>
      <c r="C6" s="4" t="s">
        <v>267</v>
      </c>
    </row>
    <row r="7" spans="1:13">
      <c r="A7" s="4" t="s">
        <v>268</v>
      </c>
      <c r="B7" s="4" t="s">
        <v>269</v>
      </c>
      <c r="C7" s="4" t="s">
        <v>269</v>
      </c>
    </row>
    <row r="8" spans="1:13">
      <c r="A8" s="4" t="s">
        <v>310</v>
      </c>
      <c r="G8" s="7" t="n">
        <v>183558</v>
      </c>
      <c r="J8" s="5" t="n">
        <v>183558</v>
      </c>
      <c r="L8" s="7" t="n">
        <v>177358</v>
      </c>
    </row>
    <row r="9" spans="1:13">
      <c r="A9" s="4" t="s">
        <v>311</v>
      </c>
      <c r="J9" s="5" t="n">
        <v>300000</v>
      </c>
      <c r="K9" s="4" t="s">
        <v>43</v>
      </c>
    </row>
    <row r="10" spans="1:13">
      <c r="A10" s="4" t="s">
        <v>257</v>
      </c>
      <c r="G10" s="5" t="n">
        <v>-424331</v>
      </c>
      <c r="H10" s="4" t="s">
        <v>43</v>
      </c>
      <c r="J10" s="5" t="n">
        <v>-977201</v>
      </c>
      <c r="K10" s="4" t="s">
        <v>43</v>
      </c>
    </row>
    <row r="11" spans="1:13">
      <c r="A11" s="4" t="s">
        <v>219</v>
      </c>
      <c r="G11" s="5" t="n">
        <v>81959</v>
      </c>
      <c r="H11" s="5" t="n">
        <v>101324</v>
      </c>
      <c r="J11" s="5" t="n">
        <v>174981</v>
      </c>
      <c r="K11" s="5" t="n">
        <v>281176</v>
      </c>
    </row>
    <row r="12" spans="1:13">
      <c r="A12" s="4" t="s">
        <v>312</v>
      </c>
    </row>
    <row r="13" spans="1:13">
      <c r="A13" s="4" t="s">
        <v>313</v>
      </c>
      <c r="B13" s="7" t="n">
        <v>121875</v>
      </c>
    </row>
    <row r="14" spans="1:13">
      <c r="A14" s="4" t="s">
        <v>314</v>
      </c>
      <c r="B14" s="4" t="s">
        <v>315</v>
      </c>
    </row>
    <row r="15" spans="1:13">
      <c r="A15" s="4" t="s">
        <v>316</v>
      </c>
    </row>
    <row r="16" spans="1:13">
      <c r="A16" s="4" t="s">
        <v>310</v>
      </c>
      <c r="G16" s="5" t="n">
        <v>343326</v>
      </c>
      <c r="J16" s="5" t="n">
        <v>343326</v>
      </c>
      <c r="L16" s="5" t="n">
        <v>343326</v>
      </c>
    </row>
    <row r="17" spans="1:13">
      <c r="A17" s="4" t="s">
        <v>317</v>
      </c>
    </row>
    <row r="18" spans="1:13">
      <c r="A18" s="4" t="s">
        <v>313</v>
      </c>
      <c r="M18" s="7" t="n">
        <v>1203242</v>
      </c>
    </row>
    <row r="19" spans="1:13">
      <c r="A19" s="4" t="s">
        <v>232</v>
      </c>
      <c r="M19" s="4" t="s">
        <v>233</v>
      </c>
    </row>
    <row r="20" spans="1:13">
      <c r="A20" s="4" t="s">
        <v>318</v>
      </c>
    </row>
    <row r="21" spans="1:13">
      <c r="A21" s="4" t="s">
        <v>313</v>
      </c>
      <c r="F21" s="7" t="n">
        <v>1248883</v>
      </c>
    </row>
    <row r="22" spans="1:13">
      <c r="A22" s="4" t="s">
        <v>232</v>
      </c>
      <c r="F22" s="4" t="s">
        <v>233</v>
      </c>
    </row>
    <row r="23" spans="1:13">
      <c r="A23" s="4" t="s">
        <v>230</v>
      </c>
      <c r="F23" s="4" t="s">
        <v>319</v>
      </c>
    </row>
    <row r="24" spans="1:13">
      <c r="A24" s="4" t="s">
        <v>309</v>
      </c>
      <c r="F24" s="7" t="n">
        <v>374665</v>
      </c>
    </row>
    <row r="25" spans="1:13">
      <c r="A25" s="4" t="s">
        <v>320</v>
      </c>
      <c r="F25" s="9" t="n">
        <v>0.07000000000000001</v>
      </c>
    </row>
    <row r="26" spans="1:13">
      <c r="A26" s="4" t="s">
        <v>321</v>
      </c>
    </row>
    <row r="27" spans="1:13">
      <c r="A27" s="4" t="s">
        <v>313</v>
      </c>
      <c r="C27" s="7" t="n">
        <v>1198883</v>
      </c>
    </row>
    <row r="28" spans="1:13">
      <c r="A28" s="4" t="s">
        <v>232</v>
      </c>
      <c r="C28" s="4" t="s">
        <v>322</v>
      </c>
    </row>
    <row r="29" spans="1:13">
      <c r="A29" s="4" t="s">
        <v>314</v>
      </c>
      <c r="C29" s="4" t="s">
        <v>323</v>
      </c>
    </row>
    <row r="30" spans="1:13">
      <c r="A30" s="4" t="s">
        <v>276</v>
      </c>
      <c r="C30" s="5" t="n">
        <v>1755192</v>
      </c>
    </row>
    <row r="31" spans="1:13">
      <c r="A31" s="4" t="s">
        <v>277</v>
      </c>
      <c r="C31" s="10" t="n">
        <v>0.355</v>
      </c>
    </row>
    <row r="32" spans="1:13">
      <c r="A32" s="4" t="s">
        <v>278</v>
      </c>
      <c r="C32" s="7" t="n">
        <v>517291</v>
      </c>
    </row>
    <row r="33" spans="1:13">
      <c r="A33" s="4" t="s">
        <v>310</v>
      </c>
      <c r="G33" s="5" t="n">
        <v>1198883</v>
      </c>
      <c r="J33" s="5" t="n">
        <v>1198883</v>
      </c>
      <c r="L33" s="7" t="n">
        <v>1198883</v>
      </c>
    </row>
    <row r="34" spans="1:13">
      <c r="A34" s="4" t="s">
        <v>324</v>
      </c>
    </row>
    <row r="35" spans="1:13">
      <c r="A35" s="4" t="s">
        <v>313</v>
      </c>
      <c r="C35" s="5" t="n">
        <v>1198883</v>
      </c>
    </row>
    <row r="36" spans="1:13">
      <c r="A36" s="4" t="s">
        <v>325</v>
      </c>
    </row>
    <row r="37" spans="1:13">
      <c r="A37" s="4" t="s">
        <v>313</v>
      </c>
      <c r="F37" s="7" t="n">
        <v>189000</v>
      </c>
    </row>
    <row r="38" spans="1:13">
      <c r="A38" s="4" t="s">
        <v>232</v>
      </c>
      <c r="F38" s="4" t="s">
        <v>233</v>
      </c>
    </row>
    <row r="39" spans="1:13">
      <c r="A39" s="4" t="s">
        <v>320</v>
      </c>
      <c r="F39" s="9" t="n">
        <v>0.07000000000000001</v>
      </c>
    </row>
    <row r="40" spans="1:13">
      <c r="A40" s="4" t="s">
        <v>219</v>
      </c>
      <c r="G40" s="7" t="n">
        <v>59434</v>
      </c>
      <c r="H40" s="7" t="n">
        <v>59434</v>
      </c>
      <c r="J40" s="7" t="n">
        <v>176364</v>
      </c>
      <c r="K40" s="7" t="n">
        <v>182411</v>
      </c>
    </row>
    <row r="41" spans="1:13">
      <c r="A41" s="4" t="s">
        <v>326</v>
      </c>
    </row>
    <row r="42" spans="1:13">
      <c r="A42" s="4" t="s">
        <v>232</v>
      </c>
      <c r="D42" s="4" t="s">
        <v>233</v>
      </c>
      <c r="E42" s="4" t="s">
        <v>233</v>
      </c>
    </row>
    <row r="43" spans="1:13">
      <c r="A43" s="4" t="s">
        <v>230</v>
      </c>
      <c r="D43" s="4" t="s">
        <v>327</v>
      </c>
    </row>
    <row r="44" spans="1:13">
      <c r="A44" s="4" t="s">
        <v>309</v>
      </c>
      <c r="I44" s="7" t="n">
        <v>250000</v>
      </c>
    </row>
    <row r="45" spans="1:13">
      <c r="A45" s="4" t="s">
        <v>320</v>
      </c>
      <c r="D45" s="9" t="n">
        <v>0.07000000000000001</v>
      </c>
      <c r="E45" s="9" t="n">
        <v>0.07000000000000001</v>
      </c>
    </row>
    <row r="46" spans="1:13">
      <c r="A46" s="4" t="s">
        <v>276</v>
      </c>
      <c r="D46" s="5" t="n">
        <v>2452325</v>
      </c>
      <c r="E46" s="5" t="n">
        <v>2452325</v>
      </c>
    </row>
    <row r="47" spans="1:13">
      <c r="A47" s="4" t="s">
        <v>277</v>
      </c>
      <c r="D47" s="9" t="n">
        <v>0.07000000000000001</v>
      </c>
      <c r="E47" s="9" t="n">
        <v>0.07000000000000001</v>
      </c>
    </row>
    <row r="48" spans="1:13">
      <c r="A48" s="4" t="s">
        <v>328</v>
      </c>
      <c r="D48" s="7" t="n">
        <v>343326</v>
      </c>
    </row>
    <row r="49" spans="1:13">
      <c r="A49" s="4" t="s">
        <v>311</v>
      </c>
      <c r="D49" s="7" t="n">
        <v>93326</v>
      </c>
    </row>
    <row r="50" spans="1:13">
      <c r="A50" s="4" t="s">
        <v>329</v>
      </c>
      <c r="D50" s="4" t="s">
        <v>330</v>
      </c>
    </row>
    <row r="51" spans="1:13">
      <c r="A51" s="4" t="s">
        <v>331</v>
      </c>
      <c r="D51" s="4" t="s">
        <v>332</v>
      </c>
    </row>
    <row r="52" spans="1:13">
      <c r="A52" s="4" t="s">
        <v>333</v>
      </c>
    </row>
    <row r="53" spans="1:13">
      <c r="A53" s="4" t="s">
        <v>232</v>
      </c>
      <c r="D53" s="4" t="s">
        <v>233</v>
      </c>
      <c r="E53" s="4" t="s">
        <v>233</v>
      </c>
    </row>
    <row r="54" spans="1:13">
      <c r="A54" s="4" t="s">
        <v>230</v>
      </c>
      <c r="E54" s="4" t="s">
        <v>327</v>
      </c>
    </row>
    <row r="55" spans="1:13">
      <c r="A55" s="4" t="s">
        <v>320</v>
      </c>
      <c r="D55" s="9" t="n">
        <v>0.07000000000000001</v>
      </c>
      <c r="E55" s="9" t="n">
        <v>0.07000000000000001</v>
      </c>
    </row>
    <row r="56" spans="1:13">
      <c r="A56" s="4" t="s">
        <v>334</v>
      </c>
      <c r="E56" s="7" t="n">
        <v>121875</v>
      </c>
    </row>
    <row r="57" spans="1:13">
      <c r="A57" s="4" t="s">
        <v>335</v>
      </c>
      <c r="E57" s="4" t="s">
        <v>336</v>
      </c>
    </row>
    <row r="58" spans="1:13">
      <c r="A58" s="4" t="s">
        <v>337</v>
      </c>
    </row>
    <row r="59" spans="1:13">
      <c r="A59" s="4" t="s">
        <v>313</v>
      </c>
      <c r="C59" s="7" t="n">
        <v>189000</v>
      </c>
    </row>
    <row r="60" spans="1:13">
      <c r="A60" s="4" t="s">
        <v>314</v>
      </c>
      <c r="C60" s="4" t="s">
        <v>323</v>
      </c>
    </row>
    <row r="61" spans="1:13">
      <c r="A61" s="4" t="s">
        <v>338</v>
      </c>
    </row>
    <row r="62" spans="1:13">
      <c r="A62" s="4" t="s">
        <v>313</v>
      </c>
      <c r="B62" s="7" t="n">
        <v>343326</v>
      </c>
    </row>
    <row r="63" spans="1:13">
      <c r="A63" s="4" t="s">
        <v>230</v>
      </c>
      <c r="F63" s="4" t="s">
        <v>319</v>
      </c>
    </row>
    <row r="64" spans="1:13">
      <c r="A64" s="4" t="s">
        <v>314</v>
      </c>
      <c r="B64" s="4" t="s">
        <v>315</v>
      </c>
    </row>
    <row r="65" spans="1:13">
      <c r="A65" s="4" t="s">
        <v>277</v>
      </c>
      <c r="B65" s="9" t="n">
        <v>0.15</v>
      </c>
    </row>
    <row r="66" spans="1:13">
      <c r="A66" s="4" t="s">
        <v>328</v>
      </c>
      <c r="B66" s="7" t="n">
        <v>343326</v>
      </c>
    </row>
    <row r="67" spans="1:13">
      <c r="A67" s="4" t="s">
        <v>331</v>
      </c>
      <c r="B67" s="4" t="s">
        <v>322</v>
      </c>
    </row>
    <row r="68" spans="1:13">
      <c r="A68" s="4" t="s">
        <v>339</v>
      </c>
      <c r="B68" s="5" t="n">
        <v>1329157</v>
      </c>
    </row>
    <row r="69" spans="1:13">
      <c r="A69" s="4" t="s">
        <v>257</v>
      </c>
      <c r="B69" s="7" t="n">
        <v>172456</v>
      </c>
    </row>
    <row r="70" spans="1:13">
      <c r="A70" s="4" t="s">
        <v>340</v>
      </c>
    </row>
    <row r="71" spans="1:13">
      <c r="A71" s="4" t="s">
        <v>232</v>
      </c>
      <c r="F71" s="4" t="s">
        <v>233</v>
      </c>
    </row>
    <row r="72" spans="1:13">
      <c r="A72" s="4" t="s">
        <v>230</v>
      </c>
      <c r="F72" s="4" t="s">
        <v>319</v>
      </c>
    </row>
    <row r="73" spans="1:13">
      <c r="A73" s="4" t="s">
        <v>341</v>
      </c>
      <c r="F73" s="7" t="n">
        <v>1119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25</v>
      </c>
      <c r="D2" s="2" t="s">
        <v>222</v>
      </c>
    </row>
    <row r="3" spans="1:4">
      <c r="A3" s="4" t="s">
        <v>343</v>
      </c>
      <c r="B3" s="7" t="n">
        <v>335830</v>
      </c>
      <c r="C3" s="4" t="s">
        <v>43</v>
      </c>
    </row>
    <row r="4" spans="1:4">
      <c r="A4" s="4" t="s">
        <v>344</v>
      </c>
    </row>
    <row r="5" spans="1:4">
      <c r="A5" s="4" t="s">
        <v>343</v>
      </c>
      <c r="B5" s="7" t="n">
        <v>1964985</v>
      </c>
      <c r="C5" s="5" t="n">
        <v>1964985</v>
      </c>
    </row>
    <row r="6" spans="1:4">
      <c r="A6" s="4" t="s">
        <v>345</v>
      </c>
    </row>
    <row r="7" spans="1:4">
      <c r="A7" s="4" t="s">
        <v>346</v>
      </c>
      <c r="B7" s="4" t="s">
        <v>347</v>
      </c>
    </row>
    <row r="8" spans="1:4">
      <c r="A8" s="4" t="s">
        <v>348</v>
      </c>
      <c r="B8" s="4" t="s">
        <v>295</v>
      </c>
    </row>
    <row r="9" spans="1:4">
      <c r="A9" s="4" t="s">
        <v>349</v>
      </c>
      <c r="B9" s="4" t="s">
        <v>233</v>
      </c>
    </row>
    <row r="10" spans="1:4">
      <c r="A10" s="4" t="s">
        <v>350</v>
      </c>
      <c r="B10" s="7" t="n">
        <v>1203242</v>
      </c>
    </row>
    <row r="11" spans="1:4">
      <c r="A11" s="4" t="s">
        <v>343</v>
      </c>
      <c r="B11" s="7" t="n">
        <v>1198883</v>
      </c>
      <c r="C11" s="5" t="n">
        <v>1198883</v>
      </c>
    </row>
    <row r="12" spans="1:4">
      <c r="A12" s="4" t="s">
        <v>294</v>
      </c>
    </row>
    <row r="13" spans="1:4">
      <c r="A13" s="4" t="s">
        <v>346</v>
      </c>
      <c r="B13" s="4" t="s">
        <v>351</v>
      </c>
    </row>
    <row r="14" spans="1:4">
      <c r="A14" s="4" t="s">
        <v>348</v>
      </c>
      <c r="B14" s="4" t="s">
        <v>295</v>
      </c>
    </row>
    <row r="15" spans="1:4">
      <c r="A15" s="4" t="s">
        <v>349</v>
      </c>
      <c r="B15" s="4" t="s">
        <v>233</v>
      </c>
      <c r="D15" s="4" t="s">
        <v>240</v>
      </c>
    </row>
    <row r="16" spans="1:4">
      <c r="A16" s="4" t="s">
        <v>350</v>
      </c>
      <c r="B16" s="7" t="n">
        <v>189000</v>
      </c>
    </row>
    <row r="17" spans="1:4">
      <c r="A17" s="4" t="s">
        <v>343</v>
      </c>
      <c r="B17" s="7" t="n">
        <v>189000</v>
      </c>
      <c r="C17" s="5" t="n">
        <v>189000</v>
      </c>
    </row>
    <row r="18" spans="1:4">
      <c r="A18" s="4" t="s">
        <v>352</v>
      </c>
    </row>
    <row r="19" spans="1:4">
      <c r="A19" s="4" t="s">
        <v>346</v>
      </c>
      <c r="B19" s="4" t="s">
        <v>351</v>
      </c>
    </row>
    <row r="20" spans="1:4">
      <c r="A20" s="4" t="s">
        <v>348</v>
      </c>
      <c r="B20" s="4" t="s">
        <v>319</v>
      </c>
    </row>
    <row r="21" spans="1:4">
      <c r="A21" s="4" t="s">
        <v>349</v>
      </c>
      <c r="B21" s="4" t="s">
        <v>233</v>
      </c>
    </row>
    <row r="22" spans="1:4">
      <c r="A22" s="4" t="s">
        <v>350</v>
      </c>
      <c r="B22" s="7" t="n">
        <v>111901</v>
      </c>
    </row>
    <row r="23" spans="1:4">
      <c r="A23" s="4" t="s">
        <v>343</v>
      </c>
      <c r="B23" s="7" t="n">
        <v>111901</v>
      </c>
      <c r="C23" s="5" t="n">
        <v>111901</v>
      </c>
    </row>
    <row r="24" spans="1:4">
      <c r="A24" s="4" t="s">
        <v>353</v>
      </c>
    </row>
    <row r="25" spans="1:4">
      <c r="A25" s="4" t="s">
        <v>346</v>
      </c>
      <c r="B25" s="4" t="s">
        <v>354</v>
      </c>
    </row>
    <row r="26" spans="1:4">
      <c r="A26" s="4" t="s">
        <v>348</v>
      </c>
      <c r="B26" s="4" t="s">
        <v>355</v>
      </c>
    </row>
    <row r="27" spans="1:4">
      <c r="A27" s="4" t="s">
        <v>349</v>
      </c>
      <c r="B27" s="4" t="s">
        <v>233</v>
      </c>
    </row>
    <row r="28" spans="1:4">
      <c r="A28" s="4" t="s">
        <v>350</v>
      </c>
      <c r="B28" s="7" t="n">
        <v>343326</v>
      </c>
    </row>
    <row r="29" spans="1:4">
      <c r="A29" s="4" t="s">
        <v>343</v>
      </c>
      <c r="B29" s="7" t="n">
        <v>343326</v>
      </c>
      <c r="C29" s="5" t="n">
        <v>343326</v>
      </c>
    </row>
    <row r="30" spans="1:4">
      <c r="A30" s="4" t="s">
        <v>356</v>
      </c>
    </row>
    <row r="31" spans="1:4">
      <c r="A31" s="4" t="s">
        <v>346</v>
      </c>
      <c r="B31" s="4" t="s">
        <v>354</v>
      </c>
    </row>
    <row r="32" spans="1:4">
      <c r="A32" s="4" t="s">
        <v>348</v>
      </c>
      <c r="B32" s="4" t="s">
        <v>355</v>
      </c>
    </row>
    <row r="33" spans="1:4">
      <c r="A33" s="4" t="s">
        <v>349</v>
      </c>
      <c r="B33" s="4" t="s">
        <v>233</v>
      </c>
    </row>
    <row r="34" spans="1:4">
      <c r="A34" s="4" t="s">
        <v>350</v>
      </c>
      <c r="B34" s="7" t="n">
        <v>121875</v>
      </c>
    </row>
    <row r="35" spans="1:4">
      <c r="A35" s="4" t="s">
        <v>343</v>
      </c>
      <c r="B35" s="7" t="n">
        <v>121875</v>
      </c>
      <c r="C35" s="7" t="n">
        <v>1218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57</v>
      </c>
      <c r="C1" s="2" t="s">
        <v>1</v>
      </c>
    </row>
    <row r="2" spans="1:6">
      <c r="C2" s="2" t="s">
        <v>2</v>
      </c>
      <c r="E2" s="2" t="s">
        <v>25</v>
      </c>
      <c r="F2" s="2" t="s">
        <v>222</v>
      </c>
    </row>
    <row r="3" spans="1:6">
      <c r="A3" s="4" t="s">
        <v>224</v>
      </c>
      <c r="C3" s="7" t="n">
        <v>-51442</v>
      </c>
      <c r="E3" s="7" t="n">
        <v>-48942</v>
      </c>
    </row>
    <row r="4" spans="1:6">
      <c r="A4" s="4" t="s">
        <v>345</v>
      </c>
    </row>
    <row r="5" spans="1:6">
      <c r="A5" s="4" t="s">
        <v>227</v>
      </c>
      <c r="C5" s="4" t="s">
        <v>347</v>
      </c>
    </row>
    <row r="6" spans="1:6">
      <c r="A6" s="4" t="s">
        <v>230</v>
      </c>
      <c r="C6" s="4" t="s">
        <v>295</v>
      </c>
    </row>
    <row r="7" spans="1:6">
      <c r="A7" s="4" t="s">
        <v>232</v>
      </c>
      <c r="C7" s="4" t="s">
        <v>233</v>
      </c>
    </row>
    <row r="8" spans="1:6">
      <c r="A8" s="4" t="s">
        <v>234</v>
      </c>
      <c r="C8" s="7" t="n">
        <v>1203242</v>
      </c>
    </row>
    <row r="9" spans="1:6">
      <c r="A9" s="4" t="s">
        <v>294</v>
      </c>
    </row>
    <row r="10" spans="1:6">
      <c r="A10" s="4" t="s">
        <v>227</v>
      </c>
      <c r="C10" s="4" t="s">
        <v>351</v>
      </c>
    </row>
    <row r="11" spans="1:6">
      <c r="A11" s="4" t="s">
        <v>230</v>
      </c>
      <c r="C11" s="4" t="s">
        <v>295</v>
      </c>
    </row>
    <row r="12" spans="1:6">
      <c r="A12" s="4" t="s">
        <v>232</v>
      </c>
      <c r="C12" s="4" t="s">
        <v>233</v>
      </c>
      <c r="F12" s="4" t="s">
        <v>240</v>
      </c>
    </row>
    <row r="13" spans="1:6">
      <c r="A13" s="4" t="s">
        <v>234</v>
      </c>
      <c r="C13" s="7" t="n">
        <v>189000</v>
      </c>
    </row>
    <row r="14" spans="1:6">
      <c r="A14" s="4" t="s">
        <v>352</v>
      </c>
    </row>
    <row r="15" spans="1:6">
      <c r="A15" s="4" t="s">
        <v>227</v>
      </c>
      <c r="C15" s="4" t="s">
        <v>351</v>
      </c>
    </row>
    <row r="16" spans="1:6">
      <c r="A16" s="4" t="s">
        <v>230</v>
      </c>
      <c r="C16" s="4" t="s">
        <v>319</v>
      </c>
    </row>
    <row r="17" spans="1:6">
      <c r="A17" s="4" t="s">
        <v>232</v>
      </c>
      <c r="C17" s="4" t="s">
        <v>233</v>
      </c>
    </row>
    <row r="18" spans="1:6">
      <c r="A18" s="4" t="s">
        <v>234</v>
      </c>
      <c r="C18" s="7" t="n">
        <v>111901</v>
      </c>
    </row>
    <row r="19" spans="1:6">
      <c r="A19" s="4" t="s">
        <v>64</v>
      </c>
    </row>
    <row r="20" spans="1:6">
      <c r="A20" s="4" t="s">
        <v>358</v>
      </c>
      <c r="C20" s="5" t="n">
        <v>900768</v>
      </c>
      <c r="E20" s="5" t="n">
        <v>680268</v>
      </c>
    </row>
    <row r="21" spans="1:6">
      <c r="A21" s="4" t="s">
        <v>224</v>
      </c>
      <c r="C21" s="5" t="n">
        <v>-114302</v>
      </c>
      <c r="E21" s="4" t="s">
        <v>43</v>
      </c>
    </row>
    <row r="22" spans="1:6">
      <c r="A22" s="4" t="s">
        <v>223</v>
      </c>
      <c r="C22" s="7" t="n">
        <v>789466</v>
      </c>
      <c r="E22" s="5" t="n">
        <v>680268</v>
      </c>
    </row>
    <row r="23" spans="1:6">
      <c r="A23" s="4" t="s">
        <v>359</v>
      </c>
    </row>
    <row r="24" spans="1:6">
      <c r="A24" s="4" t="s">
        <v>360</v>
      </c>
      <c r="C24" s="4" t="s">
        <v>361</v>
      </c>
    </row>
    <row r="25" spans="1:6">
      <c r="A25" s="4" t="s">
        <v>230</v>
      </c>
      <c r="B25" s="4" t="s">
        <v>228</v>
      </c>
      <c r="C25" s="4" t="s">
        <v>362</v>
      </c>
    </row>
    <row r="26" spans="1:6">
      <c r="A26" s="4" t="s">
        <v>232</v>
      </c>
      <c r="B26" s="4" t="s">
        <v>228</v>
      </c>
      <c r="C26" s="4" t="s">
        <v>233</v>
      </c>
    </row>
    <row r="27" spans="1:6">
      <c r="A27" s="4" t="s">
        <v>234</v>
      </c>
      <c r="B27" s="4" t="s">
        <v>228</v>
      </c>
      <c r="C27" s="7" t="n">
        <v>600000</v>
      </c>
    </row>
    <row r="28" spans="1:6">
      <c r="A28" s="4" t="s">
        <v>358</v>
      </c>
      <c r="B28" s="4" t="s">
        <v>228</v>
      </c>
      <c r="C28" s="7" t="n">
        <v>680268</v>
      </c>
      <c r="E28" s="5" t="n">
        <v>680268</v>
      </c>
    </row>
    <row r="29" spans="1:6">
      <c r="A29" s="4" t="s">
        <v>363</v>
      </c>
    </row>
    <row r="30" spans="1:6">
      <c r="A30" s="4" t="s">
        <v>227</v>
      </c>
      <c r="B30" s="4" t="s">
        <v>236</v>
      </c>
      <c r="C30" s="4" t="s">
        <v>364</v>
      </c>
    </row>
    <row r="31" spans="1:6">
      <c r="A31" s="4" t="s">
        <v>230</v>
      </c>
      <c r="B31" s="4" t="s">
        <v>236</v>
      </c>
      <c r="C31" s="4" t="s">
        <v>365</v>
      </c>
    </row>
    <row r="32" spans="1:6">
      <c r="A32" s="4" t="s">
        <v>232</v>
      </c>
      <c r="B32" s="4" t="s">
        <v>236</v>
      </c>
      <c r="C32" s="4" t="s">
        <v>240</v>
      </c>
    </row>
    <row r="33" spans="1:6">
      <c r="A33" s="4" t="s">
        <v>234</v>
      </c>
      <c r="B33" s="4" t="s">
        <v>236</v>
      </c>
      <c r="C33" s="7" t="n">
        <v>110250</v>
      </c>
    </row>
    <row r="34" spans="1:6">
      <c r="A34" s="4" t="s">
        <v>358</v>
      </c>
      <c r="B34" s="4" t="s">
        <v>236</v>
      </c>
      <c r="C34" s="7" t="n">
        <v>110250</v>
      </c>
      <c r="E34" s="4" t="s">
        <v>43</v>
      </c>
    </row>
    <row r="35" spans="1:6">
      <c r="A35" s="4" t="s">
        <v>366</v>
      </c>
    </row>
    <row r="36" spans="1:6">
      <c r="A36" s="4" t="s">
        <v>227</v>
      </c>
      <c r="B36" s="4" t="s">
        <v>242</v>
      </c>
      <c r="C36" s="4" t="s">
        <v>367</v>
      </c>
    </row>
    <row r="37" spans="1:6">
      <c r="A37" s="4" t="s">
        <v>230</v>
      </c>
      <c r="B37" s="4" t="s">
        <v>242</v>
      </c>
      <c r="C37" s="4" t="s">
        <v>368</v>
      </c>
    </row>
    <row r="38" spans="1:6">
      <c r="A38" s="4" t="s">
        <v>232</v>
      </c>
      <c r="B38" s="4" t="s">
        <v>242</v>
      </c>
      <c r="C38" s="4" t="s">
        <v>240</v>
      </c>
    </row>
    <row r="39" spans="1:6">
      <c r="A39" s="4" t="s">
        <v>234</v>
      </c>
      <c r="B39" s="4" t="s">
        <v>242</v>
      </c>
      <c r="C39" s="7" t="n">
        <v>110250</v>
      </c>
    </row>
    <row r="40" spans="1:6">
      <c r="A40" s="4" t="s">
        <v>358</v>
      </c>
      <c r="C40" s="7" t="n">
        <v>110250</v>
      </c>
      <c r="D40" s="4" t="s">
        <v>242</v>
      </c>
      <c r="E40" s="4" t="s">
        <v>43</v>
      </c>
    </row>
    <row r="41" spans="1:6"/>
    <row r="42" spans="1:6">
      <c r="A42" s="4" t="s">
        <v>228</v>
      </c>
      <c r="B42" s="4" t="s">
        <v>369</v>
      </c>
    </row>
    <row r="43" spans="1:6">
      <c r="A43" s="4" t="s">
        <v>236</v>
      </c>
      <c r="B43" s="4" t="s">
        <v>370</v>
      </c>
    </row>
    <row r="44" spans="1:6">
      <c r="A44" s="4" t="s">
        <v>242</v>
      </c>
      <c r="B44" s="4" t="s">
        <v>371</v>
      </c>
    </row>
  </sheetData>
  <mergeCells count="7">
    <mergeCell ref="A1:B2"/>
    <mergeCell ref="C1:D1"/>
    <mergeCell ref="C2:D2"/>
    <mergeCell ref="A41:E41"/>
    <mergeCell ref="B42:E42"/>
    <mergeCell ref="B43:E43"/>
    <mergeCell ref="B44:E4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3"/>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372</v>
      </c>
      <c r="B1" s="2" t="s">
        <v>373</v>
      </c>
      <c r="C1" s="2" t="s">
        <v>250</v>
      </c>
      <c r="D1" s="2" t="s">
        <v>374</v>
      </c>
      <c r="E1" s="2" t="s">
        <v>252</v>
      </c>
      <c r="F1" s="2" t="s">
        <v>375</v>
      </c>
      <c r="G1" s="2" t="s">
        <v>376</v>
      </c>
      <c r="H1" s="2" t="s">
        <v>376</v>
      </c>
      <c r="I1" s="2" t="s">
        <v>2</v>
      </c>
      <c r="J1" s="2" t="s">
        <v>67</v>
      </c>
      <c r="K1" s="2" t="s">
        <v>2</v>
      </c>
      <c r="L1" s="2" t="s">
        <v>67</v>
      </c>
      <c r="M1" s="2" t="s">
        <v>308</v>
      </c>
    </row>
    <row r="2" spans="1:13">
      <c r="A2" s="4" t="s">
        <v>257</v>
      </c>
      <c r="I2" s="7" t="n">
        <v>-424331</v>
      </c>
      <c r="J2" s="4" t="s">
        <v>43</v>
      </c>
      <c r="K2" s="7" t="n">
        <v>-977201</v>
      </c>
      <c r="L2" s="4" t="s">
        <v>43</v>
      </c>
    </row>
    <row r="3" spans="1:13">
      <c r="A3" s="4" t="s">
        <v>258</v>
      </c>
      <c r="C3" s="9" t="n">
        <v>0.15</v>
      </c>
      <c r="E3" s="9" t="n">
        <v>0.36</v>
      </c>
    </row>
    <row r="4" spans="1:13">
      <c r="A4" s="4" t="s">
        <v>259</v>
      </c>
      <c r="C4" s="4" t="s">
        <v>260</v>
      </c>
      <c r="E4" s="4" t="s">
        <v>261</v>
      </c>
    </row>
    <row r="5" spans="1:13">
      <c r="A5" s="4" t="s">
        <v>262</v>
      </c>
      <c r="C5" s="4" t="s">
        <v>263</v>
      </c>
      <c r="E5" s="4" t="s">
        <v>264</v>
      </c>
    </row>
    <row r="6" spans="1:13">
      <c r="A6" s="4" t="s">
        <v>265</v>
      </c>
      <c r="C6" s="4" t="s">
        <v>266</v>
      </c>
      <c r="E6" s="4" t="s">
        <v>267</v>
      </c>
    </row>
    <row r="7" spans="1:13">
      <c r="A7" s="4" t="s">
        <v>268</v>
      </c>
      <c r="C7" s="4" t="s">
        <v>269</v>
      </c>
      <c r="E7" s="4" t="s">
        <v>269</v>
      </c>
    </row>
    <row r="8" spans="1:13">
      <c r="A8" s="4" t="s">
        <v>377</v>
      </c>
      <c r="I8" s="5" t="n">
        <v>205038</v>
      </c>
      <c r="J8" s="5" t="n">
        <v>83791</v>
      </c>
      <c r="K8" s="5" t="n">
        <v>375862</v>
      </c>
      <c r="L8" s="5" t="n">
        <v>244140</v>
      </c>
    </row>
    <row r="9" spans="1:13">
      <c r="A9" s="4" t="s">
        <v>378</v>
      </c>
      <c r="K9" s="5" t="n">
        <v>470000</v>
      </c>
    </row>
    <row r="10" spans="1:13">
      <c r="A10" s="4" t="s">
        <v>379</v>
      </c>
    </row>
    <row r="11" spans="1:13">
      <c r="A11" s="4" t="s">
        <v>377</v>
      </c>
      <c r="I11" s="5" t="n">
        <v>20576</v>
      </c>
      <c r="J11" s="7" t="n">
        <v>20576</v>
      </c>
      <c r="K11" s="5" t="n">
        <v>61056</v>
      </c>
      <c r="L11" s="7" t="n">
        <v>58576</v>
      </c>
    </row>
    <row r="12" spans="1:13">
      <c r="A12" s="4" t="s">
        <v>380</v>
      </c>
    </row>
    <row r="13" spans="1:13">
      <c r="A13" s="4" t="s">
        <v>381</v>
      </c>
      <c r="G13" s="7" t="n">
        <v>600000</v>
      </c>
      <c r="H13" s="7" t="n">
        <v>600000</v>
      </c>
      <c r="M13" s="7" t="n">
        <v>600000</v>
      </c>
    </row>
    <row r="14" spans="1:13">
      <c r="A14" s="4" t="s">
        <v>232</v>
      </c>
      <c r="G14" s="4" t="s">
        <v>233</v>
      </c>
      <c r="H14" s="4" t="s">
        <v>233</v>
      </c>
    </row>
    <row r="15" spans="1:13">
      <c r="A15" s="4" t="s">
        <v>382</v>
      </c>
      <c r="H15" s="7" t="n">
        <v>680268</v>
      </c>
    </row>
    <row r="16" spans="1:13">
      <c r="A16" s="4" t="s">
        <v>383</v>
      </c>
      <c r="G16" s="7" t="n">
        <v>80268</v>
      </c>
      <c r="H16" s="7" t="n">
        <v>80268</v>
      </c>
    </row>
    <row r="17" spans="1:13">
      <c r="A17" s="4" t="s">
        <v>230</v>
      </c>
      <c r="H17" s="4" t="s">
        <v>384</v>
      </c>
    </row>
    <row r="18" spans="1:13">
      <c r="A18" s="4" t="s">
        <v>385</v>
      </c>
      <c r="G18" s="9" t="n">
        <v>0.07000000000000001</v>
      </c>
      <c r="H18" s="9" t="n">
        <v>0.07000000000000001</v>
      </c>
    </row>
    <row r="19" spans="1:13">
      <c r="A19" s="4" t="s">
        <v>276</v>
      </c>
      <c r="G19" s="5" t="n">
        <v>2429530</v>
      </c>
      <c r="H19" s="5" t="n">
        <v>2429530</v>
      </c>
    </row>
    <row r="20" spans="1:13">
      <c r="A20" s="4" t="s">
        <v>386</v>
      </c>
      <c r="H20" s="4" t="s">
        <v>387</v>
      </c>
    </row>
    <row r="21" spans="1:13">
      <c r="A21" s="4" t="s">
        <v>388</v>
      </c>
      <c r="G21" s="9" t="n">
        <v>0.07000000000000001</v>
      </c>
      <c r="H21" s="9" t="n">
        <v>0.07000000000000001</v>
      </c>
    </row>
    <row r="22" spans="1:13">
      <c r="A22" s="4" t="s">
        <v>389</v>
      </c>
    </row>
    <row r="23" spans="1:13">
      <c r="A23" s="4" t="s">
        <v>232</v>
      </c>
      <c r="M23" s="4" t="s">
        <v>240</v>
      </c>
    </row>
    <row r="24" spans="1:13">
      <c r="A24" s="4" t="s">
        <v>390</v>
      </c>
    </row>
    <row r="25" spans="1:13">
      <c r="A25" s="4" t="s">
        <v>232</v>
      </c>
      <c r="M25" s="4" t="s">
        <v>233</v>
      </c>
    </row>
    <row r="26" spans="1:13">
      <c r="A26" s="4" t="s">
        <v>329</v>
      </c>
      <c r="G26" s="4" t="s">
        <v>330</v>
      </c>
    </row>
    <row r="27" spans="1:13">
      <c r="A27" s="4" t="s">
        <v>391</v>
      </c>
    </row>
    <row r="28" spans="1:13">
      <c r="A28" s="4" t="s">
        <v>230</v>
      </c>
      <c r="F28" s="4" t="s">
        <v>362</v>
      </c>
    </row>
    <row r="29" spans="1:13">
      <c r="A29" s="4" t="s">
        <v>276</v>
      </c>
      <c r="C29" s="5" t="n">
        <v>1316800</v>
      </c>
      <c r="F29" s="5" t="n">
        <v>2429530</v>
      </c>
    </row>
    <row r="30" spans="1:13">
      <c r="A30" s="4" t="s">
        <v>386</v>
      </c>
      <c r="C30" s="4" t="s">
        <v>362</v>
      </c>
    </row>
    <row r="31" spans="1:13">
      <c r="A31" s="4" t="s">
        <v>388</v>
      </c>
      <c r="C31" s="9" t="n">
        <v>0.15</v>
      </c>
      <c r="F31" s="9" t="n">
        <v>0.08</v>
      </c>
    </row>
    <row r="32" spans="1:13">
      <c r="A32" s="4" t="s">
        <v>257</v>
      </c>
      <c r="C32" s="7" t="n">
        <v>170853</v>
      </c>
    </row>
    <row r="33" spans="1:13">
      <c r="A33" s="4" t="s">
        <v>258</v>
      </c>
      <c r="C33" s="9" t="n">
        <v>0.15</v>
      </c>
    </row>
    <row r="34" spans="1:13">
      <c r="A34" s="4" t="s">
        <v>259</v>
      </c>
      <c r="C34" s="4" t="s">
        <v>261</v>
      </c>
    </row>
    <row r="35" spans="1:13">
      <c r="A35" s="4" t="s">
        <v>262</v>
      </c>
      <c r="C35" s="4" t="s">
        <v>263</v>
      </c>
    </row>
    <row r="36" spans="1:13">
      <c r="A36" s="4" t="s">
        <v>265</v>
      </c>
      <c r="C36" s="4" t="s">
        <v>266</v>
      </c>
    </row>
    <row r="37" spans="1:13">
      <c r="A37" s="4" t="s">
        <v>268</v>
      </c>
      <c r="C37" s="4" t="s">
        <v>269</v>
      </c>
    </row>
    <row r="38" spans="1:13">
      <c r="A38" s="4" t="s">
        <v>392</v>
      </c>
    </row>
    <row r="39" spans="1:13">
      <c r="A39" s="4" t="s">
        <v>381</v>
      </c>
      <c r="D39" s="7" t="n">
        <v>105000</v>
      </c>
    </row>
    <row r="40" spans="1:13">
      <c r="A40" s="4" t="s">
        <v>232</v>
      </c>
      <c r="D40" s="4" t="s">
        <v>240</v>
      </c>
    </row>
    <row r="41" spans="1:13">
      <c r="A41" s="4" t="s">
        <v>230</v>
      </c>
      <c r="D41" s="4" t="s">
        <v>393</v>
      </c>
    </row>
    <row r="42" spans="1:13">
      <c r="A42" s="4" t="s">
        <v>276</v>
      </c>
      <c r="D42" s="5" t="n">
        <v>330000</v>
      </c>
    </row>
    <row r="43" spans="1:13">
      <c r="A43" s="4" t="s">
        <v>388</v>
      </c>
      <c r="D43" s="9" t="n">
        <v>0.3</v>
      </c>
    </row>
    <row r="44" spans="1:13">
      <c r="A44" s="4" t="s">
        <v>394</v>
      </c>
      <c r="D44" s="7" t="n">
        <v>10000</v>
      </c>
      <c r="K44" s="5" t="n">
        <v>110250</v>
      </c>
    </row>
    <row r="45" spans="1:13">
      <c r="A45" s="4" t="s">
        <v>268</v>
      </c>
      <c r="D45" s="4" t="s">
        <v>395</v>
      </c>
    </row>
    <row r="46" spans="1:13">
      <c r="A46" s="4" t="s">
        <v>396</v>
      </c>
      <c r="D46" s="5" t="n">
        <v>50000</v>
      </c>
    </row>
    <row r="47" spans="1:13">
      <c r="A47" s="4" t="s">
        <v>274</v>
      </c>
      <c r="D47" s="4" t="s">
        <v>261</v>
      </c>
    </row>
    <row r="48" spans="1:13">
      <c r="A48" s="4" t="s">
        <v>397</v>
      </c>
      <c r="K48" s="5" t="n">
        <v>46350</v>
      </c>
    </row>
    <row r="49" spans="1:13">
      <c r="A49" s="4" t="s">
        <v>398</v>
      </c>
      <c r="I49" s="5" t="n">
        <v>63900</v>
      </c>
      <c r="K49" s="5" t="n">
        <v>63900</v>
      </c>
    </row>
    <row r="50" spans="1:13">
      <c r="A50" s="4" t="s">
        <v>399</v>
      </c>
    </row>
    <row r="51" spans="1:13">
      <c r="A51" s="4" t="s">
        <v>381</v>
      </c>
      <c r="B51" s="7" t="n">
        <v>105000</v>
      </c>
    </row>
    <row r="52" spans="1:13">
      <c r="A52" s="4" t="s">
        <v>232</v>
      </c>
      <c r="B52" s="4" t="s">
        <v>240</v>
      </c>
    </row>
    <row r="53" spans="1:13">
      <c r="A53" s="4" t="s">
        <v>230</v>
      </c>
      <c r="B53" s="4" t="s">
        <v>400</v>
      </c>
    </row>
    <row r="54" spans="1:13">
      <c r="A54" s="4" t="s">
        <v>394</v>
      </c>
      <c r="B54" s="7" t="n">
        <v>5000</v>
      </c>
    </row>
    <row r="55" spans="1:13">
      <c r="A55" s="4" t="s">
        <v>401</v>
      </c>
      <c r="B55" s="5" t="n">
        <v>54350</v>
      </c>
    </row>
    <row r="56" spans="1:13">
      <c r="A56" s="4" t="s">
        <v>397</v>
      </c>
      <c r="K56" s="5" t="n">
        <v>14198</v>
      </c>
    </row>
    <row r="57" spans="1:13">
      <c r="A57" s="4" t="s">
        <v>398</v>
      </c>
      <c r="B57" s="7" t="n">
        <v>64600</v>
      </c>
      <c r="I57" s="7" t="n">
        <v>50402</v>
      </c>
      <c r="K57" s="7" t="n">
        <v>50402</v>
      </c>
    </row>
    <row r="58" spans="1:13">
      <c r="A58" s="4" t="s">
        <v>320</v>
      </c>
      <c r="B58" s="9" t="n">
        <v>0.1</v>
      </c>
    </row>
    <row r="59" spans="1:13">
      <c r="A59" s="4" t="s">
        <v>402</v>
      </c>
    </row>
    <row r="60" spans="1:13">
      <c r="A60" s="4" t="s">
        <v>394</v>
      </c>
      <c r="D60" s="7" t="n">
        <v>5000</v>
      </c>
    </row>
    <row r="61" spans="1:13">
      <c r="A61" s="4" t="s">
        <v>403</v>
      </c>
    </row>
    <row r="62" spans="1:13">
      <c r="A62" s="4" t="s">
        <v>381</v>
      </c>
      <c r="B62" s="7" t="n">
        <v>5250</v>
      </c>
      <c r="D62" s="7" t="n">
        <v>5250</v>
      </c>
    </row>
    <row r="63" spans="1:13">
      <c r="A63" s="4" t="s">
        <v>232</v>
      </c>
      <c r="B63" s="4" t="s">
        <v>240</v>
      </c>
      <c r="D63" s="4" t="s">
        <v>240</v>
      </c>
    </row>
    <row r="64" spans="1:13">
      <c r="A64" s="4" t="s">
        <v>377</v>
      </c>
      <c r="D64" s="7" t="n">
        <v>110250</v>
      </c>
    </row>
    <row r="65" spans="1:13">
      <c r="A65" s="4" t="s">
        <v>404</v>
      </c>
      <c r="D65" s="5" t="n">
        <v>50000</v>
      </c>
    </row>
    <row r="66" spans="1:13">
      <c r="A66" s="4" t="s">
        <v>378</v>
      </c>
      <c r="D66" s="7" t="n">
        <v>12500</v>
      </c>
    </row>
    <row r="67" spans="1:13">
      <c r="A67" s="4" t="s">
        <v>278</v>
      </c>
      <c r="D67" s="5" t="n">
        <v>40180</v>
      </c>
    </row>
    <row r="68" spans="1:13">
      <c r="A68" s="4" t="s">
        <v>401</v>
      </c>
      <c r="D68" s="7" t="n">
        <v>473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r="A1" s="1" t="s">
        <v>405</v>
      </c>
      <c r="B1" s="2" t="s">
        <v>406</v>
      </c>
      <c r="C1" s="2" t="s">
        <v>407</v>
      </c>
      <c r="D1" s="2" t="s">
        <v>2</v>
      </c>
      <c r="E1" s="2" t="s">
        <v>67</v>
      </c>
      <c r="F1" s="2" t="s">
        <v>2</v>
      </c>
      <c r="G1" s="2" t="s">
        <v>67</v>
      </c>
      <c r="H1" s="2" t="s">
        <v>408</v>
      </c>
      <c r="I1" s="2" t="s">
        <v>373</v>
      </c>
      <c r="J1" s="2" t="s">
        <v>409</v>
      </c>
      <c r="K1" s="2" t="s">
        <v>410</v>
      </c>
      <c r="L1" s="2" t="s">
        <v>25</v>
      </c>
      <c r="M1" s="2" t="s">
        <v>411</v>
      </c>
      <c r="N1" s="2" t="s">
        <v>412</v>
      </c>
    </row>
    <row r="2" spans="1:14">
      <c r="A2" s="4" t="s">
        <v>57</v>
      </c>
      <c r="D2" s="5" t="n">
        <v>15000000</v>
      </c>
      <c r="F2" s="5" t="n">
        <v>15000000</v>
      </c>
      <c r="L2" s="5" t="n">
        <v>15000000</v>
      </c>
    </row>
    <row r="3" spans="1:14">
      <c r="A3" s="4" t="s">
        <v>56</v>
      </c>
      <c r="D3" s="8" t="n">
        <v>0.0001</v>
      </c>
      <c r="F3" s="8" t="n">
        <v>0.0001</v>
      </c>
      <c r="L3" s="8" t="n">
        <v>0.0001</v>
      </c>
    </row>
    <row r="4" spans="1:14">
      <c r="A4" s="4" t="s">
        <v>413</v>
      </c>
      <c r="D4" s="4" t="s">
        <v>43</v>
      </c>
      <c r="F4" s="4" t="s">
        <v>43</v>
      </c>
      <c r="L4" s="4" t="s">
        <v>43</v>
      </c>
    </row>
    <row r="5" spans="1:14">
      <c r="A5" s="4" t="s">
        <v>378</v>
      </c>
      <c r="F5" s="7" t="n">
        <v>470000</v>
      </c>
    </row>
    <row r="6" spans="1:14">
      <c r="A6" s="4" t="s">
        <v>414</v>
      </c>
      <c r="F6" s="5" t="n">
        <v>283500</v>
      </c>
    </row>
    <row r="7" spans="1:14">
      <c r="A7" s="4" t="s">
        <v>377</v>
      </c>
      <c r="D7" s="7" t="n">
        <v>205038</v>
      </c>
      <c r="E7" s="7" t="n">
        <v>83791</v>
      </c>
      <c r="F7" s="7" t="n">
        <v>375862</v>
      </c>
      <c r="G7" s="7" t="n">
        <v>244140</v>
      </c>
    </row>
    <row r="8" spans="1:14">
      <c r="A8" s="4" t="s">
        <v>59</v>
      </c>
      <c r="D8" s="4" t="s">
        <v>43</v>
      </c>
      <c r="F8" s="4" t="s">
        <v>43</v>
      </c>
      <c r="L8" s="4" t="s">
        <v>43</v>
      </c>
    </row>
    <row r="9" spans="1:14">
      <c r="A9" s="4" t="s">
        <v>254</v>
      </c>
      <c r="D9" s="7" t="n">
        <v>-51442</v>
      </c>
      <c r="F9" s="7" t="n">
        <v>-51442</v>
      </c>
      <c r="L9" s="7" t="n">
        <v>-48942</v>
      </c>
    </row>
    <row r="10" spans="1:14">
      <c r="A10" s="4" t="s">
        <v>415</v>
      </c>
      <c r="D10" s="5" t="n">
        <v>335830</v>
      </c>
      <c r="F10" s="5" t="n">
        <v>335830</v>
      </c>
      <c r="L10" s="4" t="s">
        <v>43</v>
      </c>
    </row>
    <row r="11" spans="1:14">
      <c r="A11" s="4" t="s">
        <v>416</v>
      </c>
    </row>
    <row r="12" spans="1:14">
      <c r="A12" s="4" t="s">
        <v>417</v>
      </c>
      <c r="C12" s="7" t="n">
        <v>52500</v>
      </c>
      <c r="I12" s="7" t="n">
        <v>31500</v>
      </c>
      <c r="J12" s="7" t="n">
        <v>26250</v>
      </c>
      <c r="M12" s="7" t="n">
        <v>26250</v>
      </c>
    </row>
    <row r="13" spans="1:14">
      <c r="A13" s="4" t="s">
        <v>418</v>
      </c>
      <c r="J13" s="5" t="n">
        <v>131250</v>
      </c>
      <c r="M13" s="5" t="n">
        <v>131250</v>
      </c>
    </row>
    <row r="14" spans="1:14">
      <c r="A14" s="4" t="s">
        <v>419</v>
      </c>
      <c r="C14" s="4" t="s">
        <v>420</v>
      </c>
      <c r="H14" s="4" t="s">
        <v>421</v>
      </c>
    </row>
    <row r="15" spans="1:14">
      <c r="A15" s="4" t="s">
        <v>413</v>
      </c>
      <c r="K15" s="7" t="n">
        <v>189000</v>
      </c>
      <c r="N15" s="7" t="n">
        <v>52500</v>
      </c>
    </row>
    <row r="16" spans="1:14">
      <c r="A16" s="4" t="s">
        <v>422</v>
      </c>
    </row>
    <row r="17" spans="1:14">
      <c r="A17" s="4" t="s">
        <v>417</v>
      </c>
      <c r="D17" s="7" t="n">
        <v>283500</v>
      </c>
      <c r="F17" s="7" t="n">
        <v>283500</v>
      </c>
    </row>
    <row r="18" spans="1:14">
      <c r="A18" s="4" t="s">
        <v>418</v>
      </c>
      <c r="D18" s="5" t="n">
        <v>283500</v>
      </c>
      <c r="F18" s="5" t="n">
        <v>283500</v>
      </c>
    </row>
    <row r="19" spans="1:14">
      <c r="A19" s="4" t="s">
        <v>404</v>
      </c>
      <c r="F19" s="5" t="n">
        <v>630000</v>
      </c>
    </row>
    <row r="20" spans="1:14">
      <c r="A20" s="4" t="s">
        <v>378</v>
      </c>
      <c r="F20" s="7" t="n">
        <v>555000</v>
      </c>
    </row>
    <row r="21" spans="1:14">
      <c r="A21" s="4" t="s">
        <v>423</v>
      </c>
      <c r="F21" s="5" t="n">
        <v>75000</v>
      </c>
    </row>
    <row r="22" spans="1:14">
      <c r="A22" s="4" t="s">
        <v>424</v>
      </c>
      <c r="D22" s="7" t="n">
        <v>630000</v>
      </c>
      <c r="F22" s="5" t="n">
        <v>630000</v>
      </c>
    </row>
    <row r="23" spans="1:14">
      <c r="A23" s="4" t="s">
        <v>425</v>
      </c>
      <c r="F23" s="7" t="n">
        <v>75000</v>
      </c>
    </row>
    <row r="24" spans="1:14">
      <c r="A24" s="4" t="s">
        <v>414</v>
      </c>
      <c r="F24" s="5" t="n">
        <v>2368824</v>
      </c>
    </row>
    <row r="25" spans="1:14">
      <c r="A25" s="4" t="s">
        <v>426</v>
      </c>
      <c r="F25" s="7" t="n">
        <v>263876</v>
      </c>
    </row>
    <row r="26" spans="1:14">
      <c r="A26" s="4" t="s">
        <v>427</v>
      </c>
      <c r="F26" s="5" t="n">
        <v>138322</v>
      </c>
    </row>
    <row r="27" spans="1:14">
      <c r="A27" s="4" t="s">
        <v>377</v>
      </c>
      <c r="F27" s="5" t="n">
        <v>118698</v>
      </c>
    </row>
    <row r="28" spans="1:14">
      <c r="A28" s="4" t="s">
        <v>428</v>
      </c>
      <c r="F28" s="7" t="n">
        <v>402198</v>
      </c>
    </row>
    <row r="29" spans="1:14">
      <c r="A29" s="4" t="s">
        <v>59</v>
      </c>
      <c r="D29" s="5" t="n">
        <v>346500</v>
      </c>
      <c r="F29" s="5" t="n">
        <v>346500</v>
      </c>
    </row>
    <row r="30" spans="1:14">
      <c r="A30" s="4" t="s">
        <v>429</v>
      </c>
      <c r="D30" s="7" t="n">
        <v>346500</v>
      </c>
      <c r="F30" s="7" t="n">
        <v>346500</v>
      </c>
    </row>
    <row r="31" spans="1:14">
      <c r="A31" s="4" t="s">
        <v>254</v>
      </c>
      <c r="D31" s="5" t="n">
        <v>10670</v>
      </c>
      <c r="F31" s="5" t="n">
        <v>10670</v>
      </c>
    </row>
    <row r="32" spans="1:14">
      <c r="A32" s="4" t="s">
        <v>415</v>
      </c>
      <c r="D32" s="5" t="n">
        <v>335830</v>
      </c>
      <c r="F32" s="7" t="n">
        <v>335830</v>
      </c>
    </row>
    <row r="33" spans="1:14">
      <c r="A33" s="4" t="s">
        <v>430</v>
      </c>
    </row>
    <row r="34" spans="1:14">
      <c r="A34" s="4" t="s">
        <v>57</v>
      </c>
      <c r="B34" s="5" t="n">
        <v>1050000</v>
      </c>
    </row>
    <row r="35" spans="1:14">
      <c r="A35" s="4" t="s">
        <v>56</v>
      </c>
      <c r="B35" s="8" t="n">
        <v>0.0001</v>
      </c>
    </row>
    <row r="36" spans="1:14">
      <c r="A36" s="4" t="s">
        <v>431</v>
      </c>
      <c r="B36" s="7" t="n">
        <v>315000</v>
      </c>
    </row>
    <row r="37" spans="1:14">
      <c r="A37" s="4" t="s">
        <v>432</v>
      </c>
      <c r="B37" s="5" t="n">
        <v>315000</v>
      </c>
    </row>
    <row r="38" spans="1:14">
      <c r="A38" s="4" t="s">
        <v>433</v>
      </c>
      <c r="B38" s="4" t="s">
        <v>240</v>
      </c>
    </row>
    <row r="39" spans="1:14">
      <c r="A39" s="4" t="s">
        <v>434</v>
      </c>
      <c r="F39" s="4" t="s">
        <v>435</v>
      </c>
    </row>
    <row r="40" spans="1:14">
      <c r="A40" s="4" t="s">
        <v>417</v>
      </c>
      <c r="D40" s="7" t="n">
        <v>63000</v>
      </c>
      <c r="F40" s="7" t="n">
        <v>63000</v>
      </c>
    </row>
    <row r="41" spans="1:14">
      <c r="A41" s="4" t="s">
        <v>436</v>
      </c>
    </row>
    <row r="42" spans="1:14">
      <c r="A42" s="4" t="s">
        <v>431</v>
      </c>
      <c r="B42" s="7"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37</v>
      </c>
      <c r="B1" s="2" t="s">
        <v>66</v>
      </c>
      <c r="D1" s="2" t="s">
        <v>1</v>
      </c>
    </row>
    <row r="2" spans="1:6">
      <c r="B2" s="2" t="s">
        <v>2</v>
      </c>
      <c r="C2" s="2" t="s">
        <v>67</v>
      </c>
      <c r="D2" s="2" t="s">
        <v>2</v>
      </c>
      <c r="E2" s="2" t="s">
        <v>67</v>
      </c>
      <c r="F2" s="2" t="s">
        <v>25</v>
      </c>
    </row>
    <row r="3" spans="1:6">
      <c r="A3" s="4" t="s">
        <v>438</v>
      </c>
      <c r="D3" s="5" t="n">
        <v>7703768</v>
      </c>
    </row>
    <row r="4" spans="1:6">
      <c r="A4" s="4" t="s">
        <v>439</v>
      </c>
      <c r="D4" s="7" t="n">
        <v>1545623</v>
      </c>
    </row>
    <row r="5" spans="1:6">
      <c r="A5" s="4" t="s">
        <v>440</v>
      </c>
      <c r="D5" s="4" t="s">
        <v>43</v>
      </c>
    </row>
    <row r="6" spans="1:6">
      <c r="A6" s="4" t="s">
        <v>441</v>
      </c>
      <c r="B6" s="7" t="n">
        <v>-424331</v>
      </c>
      <c r="C6" s="4" t="s">
        <v>43</v>
      </c>
      <c r="D6" s="7" t="n">
        <v>-977201</v>
      </c>
      <c r="E6" s="4" t="s">
        <v>43</v>
      </c>
    </row>
    <row r="7" spans="1:6">
      <c r="A7" s="4" t="s">
        <v>442</v>
      </c>
      <c r="F7" s="7" t="n">
        <v>20000</v>
      </c>
    </row>
    <row r="8" spans="1:6">
      <c r="A8" s="4" t="s">
        <v>443</v>
      </c>
      <c r="D8" s="5" t="n">
        <v>283500</v>
      </c>
    </row>
    <row r="9" spans="1:6">
      <c r="A9" s="4" t="s">
        <v>309</v>
      </c>
      <c r="D9" s="7" t="n">
        <v>181845</v>
      </c>
      <c r="E9" s="4" t="s">
        <v>43</v>
      </c>
    </row>
    <row r="10" spans="1:6">
      <c r="A10" s="4" t="s">
        <v>444</v>
      </c>
      <c r="D10" s="5" t="n">
        <v>11500000</v>
      </c>
    </row>
    <row r="11" spans="1:6">
      <c r="A11" s="4" t="s">
        <v>445</v>
      </c>
      <c r="D11" s="7" t="n">
        <v>683000</v>
      </c>
    </row>
    <row r="12" spans="1:6">
      <c r="A12" s="4" t="s">
        <v>446</v>
      </c>
      <c r="D12" s="4" t="s">
        <v>447</v>
      </c>
    </row>
    <row r="13" spans="1:6">
      <c r="A13" s="4" t="s">
        <v>448</v>
      </c>
      <c r="D13" s="7" t="n">
        <v>1824045</v>
      </c>
      <c r="E13" s="7" t="n">
        <v>1145053</v>
      </c>
    </row>
    <row r="14" spans="1:6">
      <c r="A14" s="4" t="s">
        <v>449</v>
      </c>
      <c r="D14" s="5" t="n">
        <v>221335</v>
      </c>
    </row>
    <row r="15" spans="1:6">
      <c r="A15" s="4" t="s">
        <v>450</v>
      </c>
      <c r="B15" s="7" t="n">
        <v>961000</v>
      </c>
      <c r="D15" s="5" t="n">
        <v>961000</v>
      </c>
    </row>
    <row r="16" spans="1:6">
      <c r="A16" s="4" t="s">
        <v>451</v>
      </c>
    </row>
    <row r="17" spans="1:6">
      <c r="A17" s="4" t="s">
        <v>309</v>
      </c>
      <c r="D17" s="7" t="n">
        <v>181845</v>
      </c>
    </row>
    <row r="18" spans="1:6">
      <c r="A18" s="4" t="s">
        <v>290</v>
      </c>
      <c r="D18" s="5" t="n">
        <v>1026195</v>
      </c>
    </row>
    <row r="19" spans="1:6">
      <c r="A19" s="4" t="s">
        <v>379</v>
      </c>
    </row>
    <row r="20" spans="1:6">
      <c r="A20" s="4" t="s">
        <v>440</v>
      </c>
      <c r="D20" s="7" t="n">
        <v>12500</v>
      </c>
    </row>
    <row r="21" spans="1:6">
      <c r="A21" s="4" t="s">
        <v>290</v>
      </c>
      <c r="D21" s="5" t="n">
        <v>50000</v>
      </c>
    </row>
    <row r="22" spans="1:6">
      <c r="A22" s="4" t="s">
        <v>83</v>
      </c>
    </row>
    <row r="23" spans="1:6">
      <c r="A23" s="4" t="s">
        <v>443</v>
      </c>
      <c r="D23" s="5" t="n">
        <v>2368824</v>
      </c>
    </row>
    <row r="24" spans="1:6">
      <c r="A24" s="4" t="s">
        <v>309</v>
      </c>
      <c r="D24" s="7" t="n">
        <v>103</v>
      </c>
    </row>
    <row r="25" spans="1:6">
      <c r="A25" s="4" t="s">
        <v>290</v>
      </c>
      <c r="D25" s="5" t="n">
        <v>1026195</v>
      </c>
    </row>
    <row r="26" spans="1:6">
      <c r="A26" s="4" t="s">
        <v>452</v>
      </c>
    </row>
    <row r="27" spans="1:6">
      <c r="A27" s="4" t="s">
        <v>453</v>
      </c>
      <c r="B27" s="5" t="n">
        <v>1755192</v>
      </c>
      <c r="D27" s="5" t="n">
        <v>1755192</v>
      </c>
    </row>
    <row r="28" spans="1:6">
      <c r="A28" s="4" t="s">
        <v>454</v>
      </c>
    </row>
    <row r="29" spans="1:6">
      <c r="A29" s="4" t="s">
        <v>453</v>
      </c>
      <c r="B29" s="5" t="n">
        <v>330000</v>
      </c>
      <c r="D29" s="5" t="n">
        <v>330000</v>
      </c>
    </row>
    <row r="30" spans="1:6">
      <c r="A30" s="4" t="s">
        <v>455</v>
      </c>
    </row>
    <row r="31" spans="1:6">
      <c r="A31" s="4" t="s">
        <v>453</v>
      </c>
      <c r="B31" s="5" t="n">
        <v>1329157</v>
      </c>
      <c r="D31" s="5" t="n">
        <v>1329157</v>
      </c>
    </row>
    <row r="32" spans="1:6">
      <c r="A32" s="4" t="s">
        <v>456</v>
      </c>
    </row>
    <row r="33" spans="1:6">
      <c r="A33" s="4" t="s">
        <v>453</v>
      </c>
      <c r="B33" s="5" t="n">
        <v>1316800</v>
      </c>
      <c r="D33" s="5" t="n">
        <v>1316800</v>
      </c>
    </row>
    <row r="34" spans="1:6">
      <c r="A34" s="4" t="s">
        <v>457</v>
      </c>
    </row>
    <row r="35" spans="1:6">
      <c r="A35" s="4" t="s">
        <v>441</v>
      </c>
      <c r="D35" s="7" t="n">
        <v>10056</v>
      </c>
    </row>
    <row r="36" spans="1:6">
      <c r="A36" s="4" t="s">
        <v>453</v>
      </c>
      <c r="B36" s="5" t="n">
        <v>275000</v>
      </c>
      <c r="D36" s="5" t="n">
        <v>275000</v>
      </c>
    </row>
    <row r="37" spans="1:6">
      <c r="A37" s="4" t="s">
        <v>458</v>
      </c>
    </row>
    <row r="38" spans="1:6">
      <c r="A38" s="4" t="s">
        <v>453</v>
      </c>
      <c r="B38" s="5" t="n">
        <v>1000000</v>
      </c>
      <c r="D38" s="5" t="n">
        <v>1000000</v>
      </c>
    </row>
    <row r="39" spans="1:6">
      <c r="A39" s="4" t="s">
        <v>459</v>
      </c>
    </row>
    <row r="40" spans="1:6">
      <c r="A40" s="4" t="s">
        <v>438</v>
      </c>
      <c r="D40" s="5" t="n">
        <v>400000</v>
      </c>
    </row>
    <row r="41" spans="1:6">
      <c r="A41" s="4" t="s">
        <v>439</v>
      </c>
      <c r="D41" s="7" t="n">
        <v>30000</v>
      </c>
    </row>
    <row r="42" spans="1:6">
      <c r="A42" s="4" t="s">
        <v>440</v>
      </c>
      <c r="D42" s="5" t="n">
        <v>56000</v>
      </c>
    </row>
    <row r="43" spans="1:6">
      <c r="A43" s="4" t="s">
        <v>441</v>
      </c>
      <c r="D43" s="7" t="n">
        <v>26000</v>
      </c>
    </row>
    <row r="44" spans="1:6">
      <c r="A44" s="4" t="s">
        <v>460</v>
      </c>
    </row>
    <row r="45" spans="1:6">
      <c r="A45" s="4" t="s">
        <v>461</v>
      </c>
      <c r="D45" s="5" t="n">
        <v>6525000</v>
      </c>
    </row>
    <row r="46" spans="1:6">
      <c r="A46" s="4" t="s">
        <v>462</v>
      </c>
      <c r="D46" s="7" t="n">
        <v>470000</v>
      </c>
    </row>
    <row r="47" spans="1:6">
      <c r="A47" s="4" t="s">
        <v>463</v>
      </c>
    </row>
    <row r="48" spans="1:6">
      <c r="A48" s="4" t="s">
        <v>444</v>
      </c>
      <c r="D48" s="5" t="n">
        <v>5100000</v>
      </c>
    </row>
    <row r="49" spans="1:6">
      <c r="A49" s="4" t="s">
        <v>464</v>
      </c>
    </row>
    <row r="50" spans="1:6">
      <c r="A50" s="4" t="s">
        <v>444</v>
      </c>
      <c r="D50" s="5" t="n">
        <v>2000000</v>
      </c>
    </row>
    <row r="51" spans="1:6">
      <c r="A51" s="4" t="s">
        <v>465</v>
      </c>
    </row>
    <row r="52" spans="1:6">
      <c r="A52" s="4" t="s">
        <v>444</v>
      </c>
      <c r="D52" s="5" t="n">
        <v>44000000</v>
      </c>
    </row>
    <row r="53" spans="1:6">
      <c r="A53" s="4" t="s">
        <v>445</v>
      </c>
      <c r="D53" s="7" t="n">
        <v>969481</v>
      </c>
    </row>
    <row r="54" spans="1:6">
      <c r="A54" s="4" t="s">
        <v>466</v>
      </c>
      <c r="D54" s="5" t="n">
        <v>4000000</v>
      </c>
    </row>
    <row r="55" spans="1:6">
      <c r="A55" s="4" t="s">
        <v>467</v>
      </c>
      <c r="D55" s="4" t="s">
        <v>261</v>
      </c>
    </row>
    <row r="56" spans="1:6">
      <c r="A56" s="4" t="s">
        <v>448</v>
      </c>
      <c r="D56" s="7" t="n">
        <v>57087</v>
      </c>
    </row>
    <row r="57" spans="1:6">
      <c r="A57" s="4" t="s">
        <v>468</v>
      </c>
      <c r="D57" s="5" t="n">
        <v>880924</v>
      </c>
    </row>
    <row r="58" spans="1:6">
      <c r="A58" s="4" t="s">
        <v>469</v>
      </c>
    </row>
    <row r="59" spans="1:6">
      <c r="A59" s="4" t="s">
        <v>438</v>
      </c>
      <c r="D59" s="5" t="n">
        <v>4250000</v>
      </c>
    </row>
    <row r="60" spans="1:6">
      <c r="A60" s="4" t="s">
        <v>439</v>
      </c>
      <c r="D60" s="7" t="n">
        <v>74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37"/>
  </cols>
  <sheetData>
    <row r="1" spans="1:2">
      <c r="A1" s="1" t="s">
        <v>470</v>
      </c>
      <c r="B1" s="2" t="s">
        <v>1</v>
      </c>
    </row>
    <row r="2" spans="1:2">
      <c r="B2" s="2" t="s">
        <v>471</v>
      </c>
    </row>
    <row r="3" spans="1:2">
      <c r="A3" s="3" t="s">
        <v>160</v>
      </c>
    </row>
    <row r="4" spans="1:2">
      <c r="A4" s="4" t="s">
        <v>472</v>
      </c>
      <c r="B4" s="5" t="n">
        <v>10530953</v>
      </c>
    </row>
    <row r="5" spans="1:2">
      <c r="A5" s="4" t="s">
        <v>473</v>
      </c>
      <c r="B5" s="5" t="n">
        <v>11500000</v>
      </c>
    </row>
    <row r="6" spans="1:2">
      <c r="A6" s="4" t="s">
        <v>474</v>
      </c>
      <c r="B6" s="4" t="s">
        <v>43</v>
      </c>
    </row>
    <row r="7" spans="1:2">
      <c r="A7" s="4" t="s">
        <v>475</v>
      </c>
      <c r="B7" s="4" t="s">
        <v>43</v>
      </c>
    </row>
    <row r="8" spans="1:2">
      <c r="A8" s="4" t="s">
        <v>476</v>
      </c>
      <c r="B8" s="5" t="n">
        <v>22030953</v>
      </c>
    </row>
    <row r="9" spans="1:2">
      <c r="A9" s="4" t="s">
        <v>477</v>
      </c>
      <c r="B9" s="5" t="n">
        <v>11318406</v>
      </c>
    </row>
    <row r="10" spans="1:2">
      <c r="A10" s="4" t="s">
        <v>478</v>
      </c>
      <c r="B10" s="5" t="n">
        <v>7089286</v>
      </c>
    </row>
    <row r="11" spans="1:2">
      <c r="A11" s="4" t="s">
        <v>479</v>
      </c>
      <c r="B11" s="9" t="n">
        <v>0.33</v>
      </c>
    </row>
    <row r="12" spans="1:2">
      <c r="A12" s="4" t="s">
        <v>480</v>
      </c>
      <c r="B12" s="11" t="n">
        <v>0.17</v>
      </c>
    </row>
    <row r="13" spans="1:2">
      <c r="A13" s="4" t="s">
        <v>481</v>
      </c>
      <c r="B13" s="4" t="s">
        <v>43</v>
      </c>
    </row>
    <row r="14" spans="1:2">
      <c r="A14" s="4" t="s">
        <v>482</v>
      </c>
      <c r="B14" s="4" t="s">
        <v>43</v>
      </c>
    </row>
    <row r="15" spans="1:2">
      <c r="A15" s="4" t="s">
        <v>483</v>
      </c>
      <c r="B15" s="11" t="n">
        <v>0.27</v>
      </c>
    </row>
    <row r="16" spans="1:2">
      <c r="A16" s="4" t="s">
        <v>484</v>
      </c>
      <c r="B16" s="11" t="n">
        <v>0.32</v>
      </c>
    </row>
    <row r="17" spans="1:2">
      <c r="A17" s="4" t="s">
        <v>485</v>
      </c>
      <c r="B17" s="9" t="n">
        <v>0.43</v>
      </c>
    </row>
    <row r="18" spans="1:2">
      <c r="A18" s="4" t="s">
        <v>486</v>
      </c>
      <c r="B18" s="4" t="s">
        <v>487</v>
      </c>
    </row>
    <row r="19" spans="1:2">
      <c r="A19" s="4" t="s">
        <v>486</v>
      </c>
      <c r="B19" s="4" t="s">
        <v>488</v>
      </c>
    </row>
    <row r="20" spans="1:2">
      <c r="A20" s="4" t="s">
        <v>489</v>
      </c>
      <c r="B20" s="4" t="s">
        <v>43</v>
      </c>
    </row>
    <row r="21" spans="1:2">
      <c r="A21" s="4" t="s">
        <v>490</v>
      </c>
      <c r="B21" s="4" t="s">
        <v>43</v>
      </c>
    </row>
    <row r="22" spans="1:2">
      <c r="A22" s="4" t="s">
        <v>491</v>
      </c>
      <c r="B22" s="4" t="s">
        <v>43</v>
      </c>
    </row>
    <row r="23" spans="1:2">
      <c r="A23" s="4" t="s">
        <v>492</v>
      </c>
      <c r="B23" s="4" t="s">
        <v>43</v>
      </c>
    </row>
    <row r="24" spans="1:2">
      <c r="A24" s="4" t="s">
        <v>493</v>
      </c>
      <c r="B24" s="5" t="n">
        <v>4876</v>
      </c>
    </row>
    <row r="25" spans="1:2">
      <c r="A25" s="4" t="s">
        <v>494</v>
      </c>
      <c r="B25" s="5" t="n">
        <v>4876</v>
      </c>
    </row>
    <row r="26" spans="1:2">
      <c r="A26" s="4" t="s">
        <v>495</v>
      </c>
      <c r="B26" s="7" t="n">
        <v>48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6</v>
      </c>
      <c r="D1" s="2" t="s">
        <v>1</v>
      </c>
    </row>
    <row r="2" spans="1:5">
      <c r="B2" s="2" t="s">
        <v>2</v>
      </c>
      <c r="C2" s="2" t="s">
        <v>67</v>
      </c>
      <c r="D2" s="2" t="s">
        <v>2</v>
      </c>
      <c r="E2" s="2" t="s">
        <v>67</v>
      </c>
    </row>
    <row r="3" spans="1:5">
      <c r="A3" s="4" t="s">
        <v>497</v>
      </c>
      <c r="B3" s="4" t="s">
        <v>275</v>
      </c>
      <c r="C3" s="4" t="s">
        <v>275</v>
      </c>
      <c r="D3" s="4" t="s">
        <v>275</v>
      </c>
      <c r="E3" s="4" t="s">
        <v>275</v>
      </c>
    </row>
    <row r="4" spans="1:5">
      <c r="A4" s="4" t="s">
        <v>498</v>
      </c>
      <c r="B4" s="4" t="s">
        <v>499</v>
      </c>
    </row>
    <row r="5" spans="1:5">
      <c r="A5" s="4" t="s">
        <v>500</v>
      </c>
      <c r="B5" s="4" t="s">
        <v>269</v>
      </c>
      <c r="C5" s="4" t="s">
        <v>269</v>
      </c>
      <c r="D5" s="4" t="s">
        <v>269</v>
      </c>
      <c r="E5" s="4" t="s">
        <v>269</v>
      </c>
    </row>
    <row r="6" spans="1:5">
      <c r="A6" s="4" t="s">
        <v>501</v>
      </c>
    </row>
    <row r="7" spans="1:5">
      <c r="A7" s="4" t="s">
        <v>502</v>
      </c>
      <c r="B7" s="4" t="s">
        <v>503</v>
      </c>
      <c r="C7" s="4" t="s">
        <v>504</v>
      </c>
      <c r="D7" s="4" t="s">
        <v>504</v>
      </c>
      <c r="E7" s="4" t="s">
        <v>504</v>
      </c>
    </row>
    <row r="8" spans="1:5">
      <c r="A8" s="4" t="s">
        <v>498</v>
      </c>
      <c r="C8" s="4" t="s">
        <v>505</v>
      </c>
      <c r="D8" s="4" t="s">
        <v>506</v>
      </c>
      <c r="E8" s="4" t="s">
        <v>505</v>
      </c>
    </row>
    <row r="9" spans="1:5">
      <c r="A9" s="4" t="s">
        <v>507</v>
      </c>
    </row>
    <row r="10" spans="1:5">
      <c r="A10" s="4" t="s">
        <v>502</v>
      </c>
      <c r="B10" s="4" t="s">
        <v>508</v>
      </c>
      <c r="C10" s="4" t="s">
        <v>509</v>
      </c>
      <c r="D10" s="4" t="s">
        <v>510</v>
      </c>
      <c r="E10" s="4" t="s">
        <v>511</v>
      </c>
    </row>
    <row r="11" spans="1:5">
      <c r="A11" s="4" t="s">
        <v>498</v>
      </c>
      <c r="C11" s="4" t="s">
        <v>512</v>
      </c>
      <c r="D11" s="4" t="s">
        <v>513</v>
      </c>
      <c r="E11" s="4" t="s">
        <v>5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7"/>
  </cols>
  <sheetData>
    <row r="1" spans="1:2">
      <c r="A1" s="1" t="s">
        <v>514</v>
      </c>
      <c r="B1" s="2" t="s">
        <v>1</v>
      </c>
    </row>
    <row r="2" spans="1:2">
      <c r="B2" s="2" t="s">
        <v>471</v>
      </c>
    </row>
    <row r="3" spans="1:2">
      <c r="A3" s="3" t="s">
        <v>515</v>
      </c>
    </row>
    <row r="4" spans="1:2">
      <c r="A4" s="4" t="s">
        <v>516</v>
      </c>
      <c r="B4" s="5" t="n">
        <v>18455264</v>
      </c>
    </row>
    <row r="5" spans="1:2">
      <c r="A5" s="4" t="s">
        <v>517</v>
      </c>
      <c r="B5" s="5" t="n">
        <v>6006149</v>
      </c>
    </row>
    <row r="6" spans="1:2">
      <c r="A6" s="4" t="s">
        <v>518</v>
      </c>
      <c r="B6" s="4" t="s">
        <v>43</v>
      </c>
    </row>
    <row r="7" spans="1:2">
      <c r="A7" s="4" t="s">
        <v>519</v>
      </c>
      <c r="B7" s="4" t="s">
        <v>43</v>
      </c>
    </row>
    <row r="8" spans="1:2">
      <c r="A8" s="4" t="s">
        <v>520</v>
      </c>
      <c r="B8" s="5" t="n">
        <v>24461413</v>
      </c>
    </row>
    <row r="9" spans="1:2">
      <c r="A9" s="4" t="s">
        <v>521</v>
      </c>
      <c r="B9" s="5" t="n">
        <v>24461413</v>
      </c>
    </row>
    <row r="10" spans="1:2">
      <c r="A10" s="4" t="s">
        <v>522</v>
      </c>
      <c r="B10" s="9" t="n">
        <v>0.19</v>
      </c>
    </row>
    <row r="11" spans="1:2">
      <c r="A11" s="4" t="s">
        <v>523</v>
      </c>
      <c r="B11" s="11" t="n">
        <v>0.2</v>
      </c>
    </row>
    <row r="12" spans="1:2">
      <c r="A12" s="4" t="s">
        <v>524</v>
      </c>
      <c r="B12" s="4" t="s">
        <v>43</v>
      </c>
    </row>
    <row r="13" spans="1:2">
      <c r="A13" s="4" t="s">
        <v>525</v>
      </c>
      <c r="B13" s="4" t="s">
        <v>43</v>
      </c>
    </row>
    <row r="14" spans="1:2">
      <c r="A14" s="4" t="s">
        <v>526</v>
      </c>
      <c r="B14" s="11" t="n">
        <v>0.19</v>
      </c>
    </row>
    <row r="15" spans="1:2">
      <c r="A15" s="4" t="s">
        <v>527</v>
      </c>
      <c r="B15" s="9" t="n">
        <v>0.19</v>
      </c>
    </row>
    <row r="16" spans="1:2">
      <c r="A16" s="4" t="s">
        <v>528</v>
      </c>
      <c r="B16" s="4" t="s">
        <v>529</v>
      </c>
    </row>
    <row r="17" spans="1:2">
      <c r="A17" s="4" t="s">
        <v>528</v>
      </c>
      <c r="B17" s="4" t="s">
        <v>530</v>
      </c>
    </row>
    <row r="18" spans="1:2">
      <c r="A18" s="4" t="s">
        <v>531</v>
      </c>
      <c r="B18" s="7" t="n">
        <v>146107</v>
      </c>
    </row>
    <row r="19" spans="1:2">
      <c r="A19" s="4" t="s">
        <v>494</v>
      </c>
      <c r="B19" s="7" t="n">
        <v>1461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2</v>
      </c>
      <c r="B1" s="2" t="s">
        <v>533</v>
      </c>
      <c r="C1" s="2" t="s">
        <v>2</v>
      </c>
    </row>
    <row r="2" spans="1:3">
      <c r="A2" s="4" t="s">
        <v>534</v>
      </c>
      <c r="C2" s="7" t="n">
        <v>157000</v>
      </c>
    </row>
    <row r="3" spans="1:3">
      <c r="A3" s="4" t="s">
        <v>535</v>
      </c>
      <c r="B3" s="4" t="s">
        <v>536</v>
      </c>
    </row>
    <row r="4" spans="1:3">
      <c r="A4" s="4" t="s">
        <v>537</v>
      </c>
      <c r="B4" s="7"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3</v>
      </c>
      <c r="C4" s="4" t="s">
        <v>43</v>
      </c>
      <c r="D4" s="4" t="s">
        <v>43</v>
      </c>
      <c r="E4" s="4" t="s">
        <v>43</v>
      </c>
    </row>
    <row r="5" spans="1:5">
      <c r="A5" s="4" t="s">
        <v>70</v>
      </c>
      <c r="B5" s="5" t="n">
        <v>109350</v>
      </c>
      <c r="C5" s="5" t="n">
        <v>67350</v>
      </c>
      <c r="D5" s="5" t="n">
        <v>291190</v>
      </c>
      <c r="E5" s="5" t="n">
        <v>189166</v>
      </c>
    </row>
    <row r="6" spans="1:5">
      <c r="A6" s="4" t="s">
        <v>71</v>
      </c>
      <c r="B6" s="5" t="n">
        <v>1082131</v>
      </c>
      <c r="C6" s="5" t="n">
        <v>851815</v>
      </c>
      <c r="D6" s="5" t="n">
        <v>3052161</v>
      </c>
      <c r="E6" s="5" t="n">
        <v>2408753</v>
      </c>
    </row>
    <row r="7" spans="1:5">
      <c r="A7" s="4" t="s">
        <v>72</v>
      </c>
      <c r="B7" s="5" t="n">
        <v>-1191481</v>
      </c>
      <c r="C7" s="5" t="n">
        <v>-919165</v>
      </c>
      <c r="D7" s="5" t="n">
        <v>-3343351</v>
      </c>
      <c r="E7" s="5" t="n">
        <v>-2597919</v>
      </c>
    </row>
    <row r="8" spans="1:5">
      <c r="A8" s="4" t="s">
        <v>73</v>
      </c>
      <c r="B8" s="5" t="n">
        <v>21920</v>
      </c>
      <c r="C8" s="5" t="n">
        <v>16243</v>
      </c>
      <c r="D8" s="5" t="n">
        <v>21921</v>
      </c>
      <c r="E8" s="5" t="n">
        <v>47836</v>
      </c>
    </row>
    <row r="9" spans="1:5">
      <c r="A9" s="4" t="s">
        <v>74</v>
      </c>
      <c r="B9" s="5" t="n">
        <v>-424331</v>
      </c>
      <c r="C9" s="4" t="s">
        <v>43</v>
      </c>
      <c r="D9" s="5" t="n">
        <v>-977201</v>
      </c>
      <c r="E9" s="4" t="s">
        <v>43</v>
      </c>
    </row>
    <row r="10" spans="1:5">
      <c r="A10" s="4" t="s">
        <v>75</v>
      </c>
      <c r="B10" s="5" t="n">
        <v>-205038</v>
      </c>
      <c r="C10" s="5" t="n">
        <v>-83791</v>
      </c>
      <c r="D10" s="5" t="n">
        <v>-375862</v>
      </c>
      <c r="E10" s="5" t="n">
        <v>-244140</v>
      </c>
    </row>
    <row r="11" spans="1:5">
      <c r="A11" s="4" t="s">
        <v>76</v>
      </c>
      <c r="B11" s="5" t="n">
        <v>-81959</v>
      </c>
      <c r="C11" s="5" t="n">
        <v>-101324</v>
      </c>
      <c r="D11" s="5" t="n">
        <v>-174981</v>
      </c>
      <c r="E11" s="5" t="n">
        <v>-281176</v>
      </c>
    </row>
    <row r="12" spans="1:5">
      <c r="A12" s="4" t="s">
        <v>77</v>
      </c>
      <c r="B12" s="7" t="n">
        <v>-1880889</v>
      </c>
      <c r="C12" s="7" t="n">
        <v>-1088037</v>
      </c>
      <c r="D12" s="7" t="n">
        <v>-4849474</v>
      </c>
      <c r="E12" s="7" t="n">
        <v>-3075399</v>
      </c>
    </row>
    <row r="13" spans="1:5">
      <c r="A13" s="4" t="s">
        <v>78</v>
      </c>
      <c r="B13" s="9" t="n">
        <v>-0.02</v>
      </c>
      <c r="C13" s="9" t="n">
        <v>-0.01</v>
      </c>
      <c r="D13" s="9" t="n">
        <v>-0.05</v>
      </c>
      <c r="E13" s="9" t="n">
        <v>-0.04</v>
      </c>
    </row>
    <row r="14" spans="1:5">
      <c r="A14" s="4" t="s">
        <v>79</v>
      </c>
      <c r="B14" s="5" t="n">
        <v>108542493</v>
      </c>
      <c r="C14" s="5" t="n">
        <v>84601383</v>
      </c>
      <c r="D14" s="5" t="n">
        <v>102376462</v>
      </c>
      <c r="E14" s="5" t="n">
        <v>716260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8</v>
      </c>
      <c r="B1" s="2" t="s">
        <v>539</v>
      </c>
      <c r="C1" s="2" t="s">
        <v>540</v>
      </c>
      <c r="D1" s="2" t="s">
        <v>541</v>
      </c>
      <c r="E1" s="2" t="s">
        <v>542</v>
      </c>
      <c r="F1" s="2" t="s">
        <v>2</v>
      </c>
      <c r="G1" s="2" t="s">
        <v>67</v>
      </c>
      <c r="H1" s="2" t="s">
        <v>2</v>
      </c>
      <c r="I1" s="2" t="s">
        <v>67</v>
      </c>
    </row>
    <row r="2" spans="1:9">
      <c r="A2" s="4" t="s">
        <v>378</v>
      </c>
      <c r="H2" s="7" t="n">
        <v>470000</v>
      </c>
    </row>
    <row r="3" spans="1:9">
      <c r="A3" s="4" t="s">
        <v>377</v>
      </c>
      <c r="F3" s="7" t="n">
        <v>205038</v>
      </c>
      <c r="G3" s="7" t="n">
        <v>83791</v>
      </c>
      <c r="H3" s="7" t="n">
        <v>375862</v>
      </c>
      <c r="I3" s="7" t="n">
        <v>244140</v>
      </c>
    </row>
    <row r="4" spans="1:9">
      <c r="A4" s="4" t="s">
        <v>543</v>
      </c>
    </row>
    <row r="5" spans="1:9">
      <c r="A5" s="4" t="s">
        <v>404</v>
      </c>
      <c r="B5" s="5" t="n">
        <v>4657143</v>
      </c>
      <c r="C5" s="5" t="n">
        <v>493182</v>
      </c>
    </row>
    <row r="6" spans="1:9">
      <c r="A6" s="4" t="s">
        <v>378</v>
      </c>
      <c r="B6" s="7" t="n">
        <v>326000</v>
      </c>
      <c r="C6" s="7" t="n">
        <v>54000</v>
      </c>
    </row>
    <row r="7" spans="1:9">
      <c r="A7" s="4" t="s">
        <v>377</v>
      </c>
      <c r="C7" s="7" t="n">
        <v>6000</v>
      </c>
    </row>
    <row r="8" spans="1:9">
      <c r="A8" s="4" t="s">
        <v>544</v>
      </c>
      <c r="H8" s="5" t="n">
        <v>276667</v>
      </c>
    </row>
    <row r="9" spans="1:9">
      <c r="A9" s="4" t="s">
        <v>545</v>
      </c>
    </row>
    <row r="10" spans="1:9">
      <c r="A10" s="4" t="s">
        <v>546</v>
      </c>
      <c r="H10" s="5" t="n">
        <v>400000</v>
      </c>
    </row>
    <row r="11" spans="1:9">
      <c r="A11" s="4" t="s">
        <v>547</v>
      </c>
      <c r="H11" s="9" t="n">
        <v>0.25</v>
      </c>
    </row>
    <row r="12" spans="1:9">
      <c r="A12" s="4" t="s">
        <v>467</v>
      </c>
      <c r="H12" s="4" t="s">
        <v>261</v>
      </c>
    </row>
    <row r="13" spans="1:9">
      <c r="A13" s="4" t="s">
        <v>548</v>
      </c>
      <c r="H13" s="7" t="n">
        <v>29086</v>
      </c>
    </row>
    <row r="14" spans="1:9">
      <c r="A14" s="4" t="s">
        <v>549</v>
      </c>
    </row>
    <row r="15" spans="1:9">
      <c r="A15" s="4" t="s">
        <v>404</v>
      </c>
      <c r="D15" s="5" t="n">
        <v>100000</v>
      </c>
    </row>
    <row r="16" spans="1:9">
      <c r="A16" s="4" t="s">
        <v>378</v>
      </c>
      <c r="D16" s="7" t="n">
        <v>9000</v>
      </c>
    </row>
    <row r="17" spans="1:9">
      <c r="A17" s="4" t="s">
        <v>550</v>
      </c>
    </row>
    <row r="18" spans="1:9">
      <c r="A18" s="4" t="s">
        <v>394</v>
      </c>
      <c r="E18" s="7" t="n">
        <v>100000</v>
      </c>
    </row>
    <row r="19" spans="1:9">
      <c r="A19" s="4" t="s">
        <v>551</v>
      </c>
      <c r="E19" s="7" t="n">
        <v>110000</v>
      </c>
    </row>
    <row r="20" spans="1:9">
      <c r="A20" s="4" t="s">
        <v>552</v>
      </c>
      <c r="E20" s="5" t="n">
        <v>1000000</v>
      </c>
    </row>
    <row r="21" spans="1:9">
      <c r="A21" s="4" t="s">
        <v>277</v>
      </c>
      <c r="E21" s="4" t="s">
        <v>553</v>
      </c>
    </row>
    <row r="22" spans="1:9">
      <c r="A22" s="4" t="s">
        <v>554</v>
      </c>
      <c r="E22" s="5" t="n">
        <v>45349</v>
      </c>
    </row>
    <row r="23" spans="1:9">
      <c r="A23" s="4" t="s">
        <v>555</v>
      </c>
    </row>
    <row r="24" spans="1:9">
      <c r="A24" s="4" t="s">
        <v>404</v>
      </c>
      <c r="E24" s="5" t="n">
        <v>25000000</v>
      </c>
    </row>
    <row r="25" spans="1:9">
      <c r="A25" s="4" t="s">
        <v>556</v>
      </c>
    </row>
    <row r="26" spans="1:9">
      <c r="A26" s="4" t="s">
        <v>418</v>
      </c>
      <c r="C26" s="5" t="n">
        <v>48043</v>
      </c>
    </row>
    <row r="27" spans="1:9">
      <c r="A27" s="4" t="s">
        <v>557</v>
      </c>
      <c r="C27" s="7" t="n">
        <v>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6</v>
      </c>
      <c r="D1" s="2" t="s">
        <v>1</v>
      </c>
    </row>
    <row r="2" spans="1:5">
      <c r="B2" s="2" t="s">
        <v>2</v>
      </c>
      <c r="C2" s="2" t="s">
        <v>67</v>
      </c>
      <c r="D2" s="2" t="s">
        <v>2</v>
      </c>
      <c r="E2" s="2" t="s">
        <v>67</v>
      </c>
    </row>
    <row r="3" spans="1:5">
      <c r="A3" s="3" t="s">
        <v>68</v>
      </c>
    </row>
    <row r="4" spans="1:5">
      <c r="A4" s="4" t="s">
        <v>81</v>
      </c>
      <c r="B4" s="7" t="n">
        <v>176364</v>
      </c>
      <c r="C4" s="7" t="n">
        <v>182411</v>
      </c>
      <c r="D4" s="7" t="n">
        <v>59434</v>
      </c>
      <c r="E4" s="7" t="n">
        <v>594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9"/>
    <col customWidth="1" max="6" min="6" width="12"/>
  </cols>
  <sheetData>
    <row r="1" spans="1:6">
      <c r="A1" s="1" t="s">
        <v>82</v>
      </c>
      <c r="B1" s="2" t="s">
        <v>83</v>
      </c>
      <c r="C1" s="2" t="s">
        <v>84</v>
      </c>
      <c r="D1" s="2" t="s">
        <v>85</v>
      </c>
      <c r="E1" s="2" t="s">
        <v>86</v>
      </c>
      <c r="F1" s="2" t="s">
        <v>87</v>
      </c>
    </row>
    <row r="2" spans="1:6">
      <c r="A2" s="4" t="s">
        <v>88</v>
      </c>
      <c r="B2" s="7" t="n">
        <v>9465</v>
      </c>
      <c r="C2" s="7" t="n">
        <v>17815732</v>
      </c>
      <c r="D2" s="7" t="n">
        <v>-20020</v>
      </c>
      <c r="E2" s="7" t="n">
        <v>-21273400</v>
      </c>
      <c r="F2" s="7" t="n">
        <v>-3468223</v>
      </c>
    </row>
    <row r="3" spans="1:6">
      <c r="A3" s="4" t="s">
        <v>89</v>
      </c>
      <c r="B3" s="5" t="n">
        <v>94661566</v>
      </c>
    </row>
    <row r="4" spans="1:6">
      <c r="A4" s="4" t="s">
        <v>90</v>
      </c>
      <c r="B4" s="4" t="s">
        <v>43</v>
      </c>
      <c r="C4" s="5" t="n">
        <v>278422</v>
      </c>
      <c r="D4" s="4" t="s">
        <v>43</v>
      </c>
      <c r="E4" s="4" t="s">
        <v>43</v>
      </c>
      <c r="F4" s="5" t="n">
        <v>278422</v>
      </c>
    </row>
    <row r="5" spans="1:6">
      <c r="A5" s="4" t="s">
        <v>91</v>
      </c>
      <c r="B5" s="7" t="n">
        <v>653</v>
      </c>
      <c r="C5" s="5" t="n">
        <v>449347</v>
      </c>
      <c r="D5" s="5" t="n">
        <v>20000</v>
      </c>
      <c r="E5" s="4" t="s">
        <v>43</v>
      </c>
      <c r="F5" s="5" t="n">
        <v>470000</v>
      </c>
    </row>
    <row r="6" spans="1:6">
      <c r="A6" s="4" t="s">
        <v>92</v>
      </c>
      <c r="B6" s="5" t="n">
        <v>6525000</v>
      </c>
    </row>
    <row r="7" spans="1:6">
      <c r="A7" s="4" t="s">
        <v>93</v>
      </c>
      <c r="B7" s="7" t="n">
        <v>103</v>
      </c>
      <c r="C7" s="5" t="n">
        <v>181742</v>
      </c>
      <c r="D7" s="4" t="s">
        <v>43</v>
      </c>
      <c r="E7" s="4" t="s">
        <v>43</v>
      </c>
      <c r="F7" s="5" t="n">
        <v>181845</v>
      </c>
    </row>
    <row r="8" spans="1:6">
      <c r="A8" s="4" t="s">
        <v>94</v>
      </c>
      <c r="B8" s="5" t="n">
        <v>1026195</v>
      </c>
    </row>
    <row r="9" spans="1:6">
      <c r="A9" s="4" t="s">
        <v>95</v>
      </c>
      <c r="B9" s="7" t="n">
        <v>237</v>
      </c>
      <c r="C9" s="5" t="n">
        <v>263639</v>
      </c>
      <c r="D9" s="4" t="s">
        <v>43</v>
      </c>
      <c r="E9" s="4" t="s">
        <v>43</v>
      </c>
      <c r="F9" s="5" t="n">
        <v>263876</v>
      </c>
    </row>
    <row r="10" spans="1:6">
      <c r="A10" s="4" t="s">
        <v>96</v>
      </c>
      <c r="B10" s="5" t="n">
        <v>2368824</v>
      </c>
    </row>
    <row r="11" spans="1:6">
      <c r="A11" s="4" t="s">
        <v>97</v>
      </c>
      <c r="B11" s="4" t="s">
        <v>43</v>
      </c>
      <c r="C11" s="5" t="n">
        <v>870656</v>
      </c>
      <c r="D11" s="4" t="s">
        <v>43</v>
      </c>
      <c r="E11" s="4" t="s">
        <v>43</v>
      </c>
      <c r="F11" s="5" t="n">
        <v>870656</v>
      </c>
    </row>
    <row r="12" spans="1:6">
      <c r="A12" s="4" t="s">
        <v>98</v>
      </c>
      <c r="B12" s="7" t="n">
        <v>40</v>
      </c>
      <c r="C12" s="5" t="n">
        <v>55960</v>
      </c>
      <c r="D12" s="4" t="s">
        <v>43</v>
      </c>
      <c r="E12" s="4" t="s">
        <v>43</v>
      </c>
      <c r="F12" s="5" t="n">
        <v>56000</v>
      </c>
    </row>
    <row r="13" spans="1:6">
      <c r="A13" s="4" t="s">
        <v>99</v>
      </c>
      <c r="B13" s="5" t="n">
        <v>400000</v>
      </c>
    </row>
    <row r="14" spans="1:6">
      <c r="A14" s="4" t="s">
        <v>100</v>
      </c>
      <c r="B14" s="7" t="n">
        <v>5</v>
      </c>
      <c r="C14" s="5" t="n">
        <v>196948</v>
      </c>
      <c r="D14" s="4" t="s">
        <v>43</v>
      </c>
      <c r="E14" s="4" t="s">
        <v>43</v>
      </c>
      <c r="F14" s="5" t="n">
        <v>196953</v>
      </c>
    </row>
    <row r="15" spans="1:6">
      <c r="A15" s="4" t="s">
        <v>101</v>
      </c>
      <c r="B15" s="5" t="n">
        <v>50000</v>
      </c>
    </row>
    <row r="16" spans="1:6">
      <c r="A16" s="4" t="s">
        <v>102</v>
      </c>
      <c r="B16" s="7" t="n">
        <v>771</v>
      </c>
      <c r="C16" s="5" t="n">
        <v>1544852</v>
      </c>
      <c r="D16" s="4" t="s">
        <v>43</v>
      </c>
      <c r="E16" s="4" t="s">
        <v>43</v>
      </c>
      <c r="F16" s="5" t="n">
        <v>1545623</v>
      </c>
    </row>
    <row r="17" spans="1:6">
      <c r="A17" s="4" t="s">
        <v>103</v>
      </c>
      <c r="B17" s="5" t="n">
        <v>7703768</v>
      </c>
    </row>
    <row r="18" spans="1:6">
      <c r="A18" s="4" t="s">
        <v>77</v>
      </c>
      <c r="B18" s="4" t="s">
        <v>43</v>
      </c>
      <c r="C18" s="4" t="s">
        <v>43</v>
      </c>
      <c r="D18" s="4" t="s">
        <v>43</v>
      </c>
      <c r="E18" s="5" t="n">
        <v>-4849474</v>
      </c>
      <c r="F18" s="5" t="n">
        <v>-4849474</v>
      </c>
    </row>
    <row r="19" spans="1:6">
      <c r="A19" s="4" t="s">
        <v>104</v>
      </c>
      <c r="B19" s="7" t="n">
        <v>11274</v>
      </c>
      <c r="C19" s="7" t="n">
        <v>21657298</v>
      </c>
      <c r="D19" s="7" t="n">
        <v>-20</v>
      </c>
      <c r="E19" s="7" t="n">
        <v>-26122874</v>
      </c>
      <c r="F19" s="7" t="n">
        <v>-4454322</v>
      </c>
    </row>
    <row r="20" spans="1:6">
      <c r="A20" s="4" t="s">
        <v>105</v>
      </c>
      <c r="B20" s="5" t="n">
        <v>112735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77</v>
      </c>
      <c r="B4" s="7" t="n">
        <v>-4849474</v>
      </c>
      <c r="C4" s="7" t="n">
        <v>-3075399</v>
      </c>
    </row>
    <row r="5" spans="1:3">
      <c r="A5" s="3" t="s">
        <v>108</v>
      </c>
    </row>
    <row r="6" spans="1:3">
      <c r="A6" s="4" t="s">
        <v>109</v>
      </c>
      <c r="B6" s="5" t="n">
        <v>1824045</v>
      </c>
      <c r="C6" s="5" t="n">
        <v>1145053</v>
      </c>
    </row>
    <row r="7" spans="1:3">
      <c r="A7" s="4" t="s">
        <v>110</v>
      </c>
      <c r="B7" s="5" t="n">
        <v>977201</v>
      </c>
      <c r="C7" s="4" t="s">
        <v>43</v>
      </c>
    </row>
    <row r="8" spans="1:3">
      <c r="A8" s="4" t="s">
        <v>111</v>
      </c>
      <c r="B8" s="5" t="n">
        <v>174981</v>
      </c>
      <c r="C8" s="5" t="n">
        <v>281146</v>
      </c>
    </row>
    <row r="9" spans="1:3">
      <c r="A9" s="4" t="s">
        <v>112</v>
      </c>
      <c r="B9" s="5" t="n">
        <v>118698</v>
      </c>
      <c r="C9" s="4" t="s">
        <v>43</v>
      </c>
    </row>
    <row r="10" spans="1:3">
      <c r="A10" s="4" t="s">
        <v>113</v>
      </c>
      <c r="B10" s="5" t="n">
        <v>16090</v>
      </c>
      <c r="C10" s="5" t="n">
        <v>16467</v>
      </c>
    </row>
    <row r="11" spans="1:3">
      <c r="A11" s="3" t="s">
        <v>114</v>
      </c>
    </row>
    <row r="12" spans="1:3">
      <c r="A12" s="4" t="s">
        <v>35</v>
      </c>
      <c r="B12" s="5" t="n">
        <v>569881</v>
      </c>
      <c r="C12" s="5" t="n">
        <v>371141</v>
      </c>
    </row>
    <row r="13" spans="1:3">
      <c r="A13" s="4" t="s">
        <v>28</v>
      </c>
      <c r="B13" s="5" t="n">
        <v>2468</v>
      </c>
      <c r="C13" s="5" t="n">
        <v>-3406</v>
      </c>
    </row>
    <row r="14" spans="1:3">
      <c r="A14" s="4" t="s">
        <v>32</v>
      </c>
      <c r="B14" s="5" t="n">
        <v>7256</v>
      </c>
      <c r="C14" s="5" t="n">
        <v>-15255</v>
      </c>
    </row>
    <row r="15" spans="1:3">
      <c r="A15" s="4" t="s">
        <v>115</v>
      </c>
      <c r="B15" s="5" t="n">
        <v>-15680</v>
      </c>
      <c r="C15" s="5" t="n">
        <v>-39949</v>
      </c>
    </row>
    <row r="16" spans="1:3">
      <c r="A16" s="4" t="s">
        <v>116</v>
      </c>
      <c r="B16" s="5" t="n">
        <v>-1174534</v>
      </c>
      <c r="C16" s="5" t="n">
        <v>-1320202</v>
      </c>
    </row>
    <row r="17" spans="1:3">
      <c r="A17" s="3" t="s">
        <v>117</v>
      </c>
    </row>
    <row r="18" spans="1:3">
      <c r="A18" s="4" t="s">
        <v>118</v>
      </c>
      <c r="B18" s="4" t="s">
        <v>43</v>
      </c>
      <c r="C18" s="5" t="n">
        <v>-2494</v>
      </c>
    </row>
    <row r="19" spans="1:3">
      <c r="A19" s="4" t="s">
        <v>119</v>
      </c>
      <c r="B19" s="4" t="s">
        <v>43</v>
      </c>
      <c r="C19" s="4" t="s">
        <v>43</v>
      </c>
    </row>
    <row r="20" spans="1:3">
      <c r="A20" s="4" t="s">
        <v>120</v>
      </c>
      <c r="B20" s="4" t="s">
        <v>43</v>
      </c>
      <c r="C20" s="5" t="n">
        <v>-2494</v>
      </c>
    </row>
    <row r="21" spans="1:3">
      <c r="A21" s="3" t="s">
        <v>121</v>
      </c>
    </row>
    <row r="22" spans="1:3">
      <c r="A22" s="4" t="s">
        <v>122</v>
      </c>
      <c r="B22" s="5" t="n">
        <v>555000</v>
      </c>
      <c r="C22" s="4" t="s">
        <v>43</v>
      </c>
    </row>
    <row r="23" spans="1:3">
      <c r="A23" s="4" t="s">
        <v>91</v>
      </c>
      <c r="B23" s="5" t="n">
        <v>470000</v>
      </c>
      <c r="C23" s="5" t="n">
        <v>1464850</v>
      </c>
    </row>
    <row r="24" spans="1:3">
      <c r="A24" s="4" t="s">
        <v>123</v>
      </c>
      <c r="B24" s="5" t="n">
        <v>300000</v>
      </c>
      <c r="C24" s="4" t="s">
        <v>43</v>
      </c>
    </row>
    <row r="25" spans="1:3">
      <c r="A25" s="4" t="s">
        <v>124</v>
      </c>
      <c r="B25" s="4" t="s">
        <v>43</v>
      </c>
      <c r="C25" s="5" t="n">
        <v>82446</v>
      </c>
    </row>
    <row r="26" spans="1:3">
      <c r="A26" s="4" t="s">
        <v>125</v>
      </c>
      <c r="B26" s="5" t="n">
        <v>-138322</v>
      </c>
      <c r="C26" s="4" t="s">
        <v>43</v>
      </c>
    </row>
    <row r="27" spans="1:3">
      <c r="A27" s="4" t="s">
        <v>126</v>
      </c>
      <c r="B27" s="4" t="s">
        <v>43</v>
      </c>
      <c r="C27" s="5" t="n">
        <v>-166226</v>
      </c>
    </row>
    <row r="28" spans="1:3">
      <c r="A28" s="4" t="s">
        <v>127</v>
      </c>
      <c r="B28" s="5" t="n">
        <v>1186678</v>
      </c>
      <c r="C28" s="5" t="n">
        <v>1381070</v>
      </c>
    </row>
    <row r="29" spans="1:3">
      <c r="A29" s="4" t="s">
        <v>128</v>
      </c>
      <c r="B29" s="5" t="n">
        <v>12144</v>
      </c>
      <c r="C29" s="5" t="n">
        <v>58374</v>
      </c>
    </row>
    <row r="30" spans="1:3">
      <c r="A30" s="4" t="s">
        <v>129</v>
      </c>
      <c r="B30" s="5" t="n">
        <v>16762</v>
      </c>
      <c r="C30" s="5" t="n">
        <v>103019</v>
      </c>
    </row>
    <row r="31" spans="1:3">
      <c r="A31" s="4" t="s">
        <v>130</v>
      </c>
      <c r="B31" s="5" t="n">
        <v>28906</v>
      </c>
      <c r="C31" s="5" t="n">
        <v>161393</v>
      </c>
    </row>
    <row r="32" spans="1:3">
      <c r="A32" s="3" t="s">
        <v>131</v>
      </c>
    </row>
    <row r="33" spans="1:3">
      <c r="A33" s="4" t="s">
        <v>132</v>
      </c>
      <c r="B33" s="5" t="n">
        <v>171375</v>
      </c>
      <c r="C33" s="5" t="n">
        <v>11250</v>
      </c>
    </row>
    <row r="34" spans="1:3">
      <c r="A34" s="4" t="s">
        <v>133</v>
      </c>
      <c r="B34" s="4" t="s">
        <v>43</v>
      </c>
      <c r="C34" s="4" t="s">
        <v>43</v>
      </c>
    </row>
    <row r="35" spans="1:3">
      <c r="A35" s="3" t="s">
        <v>134</v>
      </c>
    </row>
    <row r="36" spans="1:3">
      <c r="A36" s="4" t="s">
        <v>135</v>
      </c>
      <c r="B36" s="5" t="n">
        <v>860600</v>
      </c>
      <c r="C36" s="4" t="s">
        <v>43</v>
      </c>
    </row>
    <row r="37" spans="1:3">
      <c r="A37" s="4" t="s">
        <v>136</v>
      </c>
      <c r="B37" s="5" t="n">
        <v>263876</v>
      </c>
      <c r="C37" s="4" t="s">
        <v>43</v>
      </c>
    </row>
    <row r="38" spans="1:3">
      <c r="A38" s="4" t="s">
        <v>100</v>
      </c>
      <c r="B38" s="5" t="n">
        <v>196953</v>
      </c>
      <c r="C38" s="4" t="s">
        <v>43</v>
      </c>
    </row>
    <row r="39" spans="1:3">
      <c r="A39" s="4" t="s">
        <v>137</v>
      </c>
      <c r="B39" s="5" t="n">
        <v>181845</v>
      </c>
      <c r="C39" s="4" t="s">
        <v>43</v>
      </c>
    </row>
    <row r="40" spans="1:3">
      <c r="A40" s="4" t="s">
        <v>138</v>
      </c>
      <c r="B40" s="5" t="n">
        <v>56000</v>
      </c>
      <c r="C40" s="4" t="s">
        <v>43</v>
      </c>
    </row>
    <row r="41" spans="1:3">
      <c r="A41" s="4" t="s">
        <v>139</v>
      </c>
      <c r="B41" s="4" t="s">
        <v>43</v>
      </c>
      <c r="C41" s="5" t="n">
        <v>600000</v>
      </c>
    </row>
    <row r="42" spans="1:3">
      <c r="A42" s="4" t="s">
        <v>140</v>
      </c>
      <c r="B42" s="4" t="s">
        <v>43</v>
      </c>
      <c r="C42" s="5" t="n">
        <v>332446</v>
      </c>
    </row>
    <row r="43" spans="1:3">
      <c r="A43" s="4" t="s">
        <v>141</v>
      </c>
      <c r="B43" s="4" t="s">
        <v>43</v>
      </c>
      <c r="C43" s="5" t="n">
        <v>121875</v>
      </c>
    </row>
    <row r="44" spans="1:3">
      <c r="A44" s="4" t="s">
        <v>142</v>
      </c>
      <c r="B44" s="4" t="s">
        <v>43</v>
      </c>
      <c r="C44" s="5" t="n">
        <v>66463</v>
      </c>
    </row>
    <row r="45" spans="1:3">
      <c r="A45" s="4" t="s">
        <v>143</v>
      </c>
      <c r="B45" s="4" t="s">
        <v>43</v>
      </c>
      <c r="C45" s="7" t="n">
        <v>10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6:31:39Z</dcterms:created>
  <dcterms:modified xmlns:dcterms="http://purl.org/dc/terms/" xmlns:xsi="http://www.w3.org/2001/XMLSchema-instance" xsi:type="dcterms:W3CDTF">2017-11-14T06:31:39Z</dcterms:modified>
</cp:coreProperties>
</file>